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Line of Credit" sheetId="16" state="visible" r:id="rId16"/>
    <sheet xmlns:r="http://schemas.openxmlformats.org/officeDocument/2006/relationships" name="Note 8 - Other Comprehensive In" sheetId="17" state="visible" r:id="rId17"/>
    <sheet xmlns:r="http://schemas.openxmlformats.org/officeDocument/2006/relationships" name="Note 9 - Allowance for Loan Los" sheetId="18" state="visible" r:id="rId18"/>
    <sheet xmlns:r="http://schemas.openxmlformats.org/officeDocument/2006/relationships" name="Note 10 - Coinsurance" sheetId="19" state="visible" r:id="rId19"/>
    <sheet xmlns:r="http://schemas.openxmlformats.org/officeDocument/2006/relationships" name="Significant Accounting Policies" sheetId="20" state="visible" r:id="rId20"/>
    <sheet xmlns:r="http://schemas.openxmlformats.org/officeDocument/2006/relationships" name="Supplemental Disclosure - Cas_2" sheetId="21" state="visible" r:id="rId21"/>
    <sheet xmlns:r="http://schemas.openxmlformats.org/officeDocument/2006/relationships" name="Note 2 - Investments (Tables)" sheetId="22" state="visible" r:id="rId22"/>
    <sheet xmlns:r="http://schemas.openxmlformats.org/officeDocument/2006/relationships" name="Note 3 - Fair Value Measureme_2" sheetId="23" state="visible" r:id="rId23"/>
    <sheet xmlns:r="http://schemas.openxmlformats.org/officeDocument/2006/relationships" name="Note 4 - Segment Data (Tables)" sheetId="24" state="visible" r:id="rId24"/>
    <sheet xmlns:r="http://schemas.openxmlformats.org/officeDocument/2006/relationships" name="Note 8 - Other Comprehensive _2" sheetId="25" state="visible" r:id="rId25"/>
    <sheet xmlns:r="http://schemas.openxmlformats.org/officeDocument/2006/relationships" name="Note 9 - Allowance for Loan L_2" sheetId="26" state="visible" r:id="rId26"/>
    <sheet xmlns:r="http://schemas.openxmlformats.org/officeDocument/2006/relationships" name="Supplemental Disclosure - Cas_3" sheetId="27" state="visible" r:id="rId27"/>
    <sheet xmlns:r="http://schemas.openxmlformats.org/officeDocument/2006/relationships" name="Supplemental Disclosure - Cas_4" sheetId="28" state="visible" r:id="rId28"/>
    <sheet xmlns:r="http://schemas.openxmlformats.org/officeDocument/2006/relationships" name="Note 1 - Organization and Sig_2" sheetId="29" state="visible" r:id="rId29"/>
    <sheet xmlns:r="http://schemas.openxmlformats.org/officeDocument/2006/relationships" name="Note 2 - Investments (Details T" sheetId="30" state="visible" r:id="rId30"/>
    <sheet xmlns:r="http://schemas.openxmlformats.org/officeDocument/2006/relationships" name="Note 2 - Investments - Availabl" sheetId="31" state="visible" r:id="rId31"/>
    <sheet xmlns:r="http://schemas.openxmlformats.org/officeDocument/2006/relationships" name="Note 2 - Investments - Securiti" sheetId="32" state="visible" r:id="rId32"/>
    <sheet xmlns:r="http://schemas.openxmlformats.org/officeDocument/2006/relationships" name="Note 2 - Investments - Net Unre" sheetId="33" state="visible" r:id="rId33"/>
    <sheet xmlns:r="http://schemas.openxmlformats.org/officeDocument/2006/relationships" name="Note 2 - Investments - Fixed Ma" sheetId="34" state="visible" r:id="rId34"/>
    <sheet xmlns:r="http://schemas.openxmlformats.org/officeDocument/2006/relationships" name="Note 2 - Investments - Proceeds" sheetId="35" state="visible" r:id="rId35"/>
    <sheet xmlns:r="http://schemas.openxmlformats.org/officeDocument/2006/relationships" name="Note 2 - Investments - Major Ca" sheetId="36" state="visible" r:id="rId36"/>
    <sheet xmlns:r="http://schemas.openxmlformats.org/officeDocument/2006/relationships" name="Note 2 - Investments - Mortgage" sheetId="37" state="visible" r:id="rId37"/>
    <sheet xmlns:r="http://schemas.openxmlformats.org/officeDocument/2006/relationships" name="Note 2 - Investments - Investme" sheetId="38" state="visible" r:id="rId38"/>
    <sheet xmlns:r="http://schemas.openxmlformats.org/officeDocument/2006/relationships" name="Note 3 - Fair Value Measureme_3" sheetId="39" state="visible" r:id="rId39"/>
    <sheet xmlns:r="http://schemas.openxmlformats.org/officeDocument/2006/relationships" name="Note 3 - Fair Value Measureme_4" sheetId="40" state="visible" r:id="rId40"/>
    <sheet xmlns:r="http://schemas.openxmlformats.org/officeDocument/2006/relationships" name="Note 3 - Fair Value Measureme_5" sheetId="41" state="visible" r:id="rId41"/>
    <sheet xmlns:r="http://schemas.openxmlformats.org/officeDocument/2006/relationships" name="Note 3 - Fair Value Measureme_6" sheetId="42" state="visible" r:id="rId42"/>
    <sheet xmlns:r="http://schemas.openxmlformats.org/officeDocument/2006/relationships" name="Note 4 - Segment Data - Segment" sheetId="43" state="visible" r:id="rId43"/>
    <sheet xmlns:r="http://schemas.openxmlformats.org/officeDocument/2006/relationships" name="Note 4 - Segment Data - Segme_2" sheetId="44" state="visible" r:id="rId44"/>
    <sheet xmlns:r="http://schemas.openxmlformats.org/officeDocument/2006/relationships" name="Note 5 - Federal Income Taxes (" sheetId="45" state="visible" r:id="rId45"/>
    <sheet xmlns:r="http://schemas.openxmlformats.org/officeDocument/2006/relationships" name="Note 6 - Legal Matters and Co_2" sheetId="46" state="visible" r:id="rId46"/>
    <sheet xmlns:r="http://schemas.openxmlformats.org/officeDocument/2006/relationships" name="Note 7 - Line of Credit (Detail" sheetId="47" state="visible" r:id="rId47"/>
    <sheet xmlns:r="http://schemas.openxmlformats.org/officeDocument/2006/relationships" name="Note 8 - Other Comprehensive _3" sheetId="48" state="visible" r:id="rId48"/>
    <sheet xmlns:r="http://schemas.openxmlformats.org/officeDocument/2006/relationships" name="Note 8 - Other Comprehensive _4" sheetId="49" state="visible" r:id="rId49"/>
    <sheet xmlns:r="http://schemas.openxmlformats.org/officeDocument/2006/relationships" name="Note 8 - Other Comprehensive _5" sheetId="50" state="visible" r:id="rId50"/>
    <sheet xmlns:r="http://schemas.openxmlformats.org/officeDocument/2006/relationships" name="Note 9 - Allowance for Loan L_3" sheetId="51" state="visible" r:id="rId51"/>
    <sheet xmlns:r="http://schemas.openxmlformats.org/officeDocument/2006/relationships" name="Note 9 - Allowance for Loan L_4" sheetId="52" state="visible" r:id="rId52"/>
    <sheet xmlns:r="http://schemas.openxmlformats.org/officeDocument/2006/relationships" name="Note 9 - Allowance for Loan L_5" sheetId="53" state="visible" r:id="rId53"/>
    <sheet xmlns:r="http://schemas.openxmlformats.org/officeDocument/2006/relationships" name="Note 10 - Coinsurance (Details " sheetId="54" state="visible" r:id="rId54"/>
  </sheets>
  <definedNames/>
  <calcPr calcId="124519" fullCalcOnLoad="1"/>
</workbook>
</file>

<file path=xl/sharedStrings.xml><?xml version="1.0" encoding="utf-8"?>
<sst xmlns="http://schemas.openxmlformats.org/spreadsheetml/2006/main" uniqueCount="643">
  <si>
    <t>Document And Entity Information - shares</t>
  </si>
  <si>
    <t>9 Months Ended</t>
  </si>
  <si>
    <t>Sep. 30, 2019</t>
  </si>
  <si>
    <t>Nov. 05, 2019</t>
  </si>
  <si>
    <t>Document Information [Line Items]</t>
  </si>
  <si>
    <t>Entity Registrant Name</t>
  </si>
  <si>
    <t>First Trinity Financial Corp.</t>
  </si>
  <si>
    <t>Entity Central Index Key</t>
  </si>
  <si>
    <t>0001395585</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solidated Statements of Financial Position (Current Period Unaudited) - USD ($)</t>
  </si>
  <si>
    <t>Dec. 31, 2018</t>
  </si>
  <si>
    <t>Investments</t>
  </si>
  <si>
    <t>Available-for-sale fixed maturity securities at fair value (amortized cost: $178,477,818 and $134,414,517 as of September 30, 2019 and December 31, 2018, respectively)</t>
  </si>
  <si>
    <t>Available-for-sale preferred stock at fair value (cost: $49,945 and $99,945 as of September 30, 2019 and December 31, 2018, respectively)</t>
  </si>
  <si>
    <t>Equity securities at fair value (cost: $182,186 and $187,122 as of September 30, 2019 and December 31, 2018,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ssets held in trust under coinsurance agreement</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Funds withheld under coinsurance agreement</t>
  </si>
  <si>
    <t>Deferred federal income taxes</t>
  </si>
  <si>
    <t>Other liabilities</t>
  </si>
  <si>
    <t>Total liabilities</t>
  </si>
  <si>
    <t>Shareholders' equity</t>
  </si>
  <si>
    <t>Common stock, par value $.01 per share (20,000,000 shares authorized 8,050,173 issued as of September 30, 2019 and December 31, 2018 and 7,802,593 outstanding as of September 30, 2019 and December 31, 2018)</t>
  </si>
  <si>
    <t>Additional paid-in capital</t>
  </si>
  <si>
    <t>Treasury stock, at cost (247,580 shares as of September 30, 2019 and December 31, 2018)</t>
  </si>
  <si>
    <t>Accumulated other comprehensive income (loss)</t>
  </si>
  <si>
    <t>Accumulated earnings</t>
  </si>
  <si>
    <t>Total shareholders' equity</t>
  </si>
  <si>
    <t>Total liabilities and shareholders' equity</t>
  </si>
  <si>
    <t>Consolidated Statements of Financial Position (Current Period Unaudited) (Parentheticals) - USD ($)</t>
  </si>
  <si>
    <t>Available-for-sale fixed maturity securities at cost</t>
  </si>
  <si>
    <t>Available-for-sale equity securities at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Sep. 30, 2018</t>
  </si>
  <si>
    <t>Revenues</t>
  </si>
  <si>
    <t>Premiums</t>
  </si>
  <si>
    <t>Net investment income</t>
  </si>
  <si>
    <t>Net realized investment gains</t>
  </si>
  <si>
    <t>Service fee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 xml:space="preserve"> </t>
  </si>
  <si>
    <t>Deferred federal income tax expense</t>
  </si>
  <si>
    <t>Total federal income tax expense</t>
  </si>
  <si>
    <t>Net income</t>
  </si>
  <si>
    <t>Net income per common share basic and diluted (in dollars per share)</t>
  </si>
  <si>
    <t>Consolidated Statements of Comprehensive Income (Loss) (Unaudited) - USD ($)</t>
  </si>
  <si>
    <t>Other Comprehensive Income (loss)</t>
  </si>
  <si>
    <t>Total net unrealized investment gains (losses) arising during the period</t>
  </si>
  <si>
    <t>Cumulative effect, adoption of accounting guidance for equity securities</t>
  </si>
  <si>
    <t>Less net realized investment gains having no credit losses</t>
  </si>
  <si>
    <t>[1]</t>
  </si>
  <si>
    <t>Net unrealized investment gains (losses)</t>
  </si>
  <si>
    <t>Less adjustment to deferred acquisition costs</t>
  </si>
  <si>
    <t>Other comprehensive income (loss) before federal income tax expense (benefit)</t>
  </si>
  <si>
    <t>Federal income tax expense (benefit)</t>
  </si>
  <si>
    <t>Total other comprehensive income (loss)</t>
  </si>
  <si>
    <t>Total comprehensive income (loss)</t>
  </si>
  <si>
    <t>These items appear within net realized investment gains in the consolidated statements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at Dec. 31, 2017</t>
  </si>
  <si>
    <t>Other comprehensive income (loss)</t>
  </si>
  <si>
    <t>Balance at Sep. 30, 2018</t>
  </si>
  <si>
    <t>Balance at Jun. 30, 2018</t>
  </si>
  <si>
    <t>Balance at Dec. 31, 2018</t>
  </si>
  <si>
    <t>Balance at Sep. 30, 2019</t>
  </si>
  <si>
    <t>Balance at Jun. 30, 2019</t>
  </si>
  <si>
    <t>Consolidated Statements of Cash Flows (Unaudited) - USD ($)</t>
  </si>
  <si>
    <t>Operating activities</t>
  </si>
  <si>
    <t>Adjustments to reconcile net income to net cash used in operating activities:</t>
  </si>
  <si>
    <t>Provision for depreciation</t>
  </si>
  <si>
    <t>Accretion of discount on investments</t>
  </si>
  <si>
    <t>Amortization of policy acquisition cost</t>
  </si>
  <si>
    <t>Amortization of loan origination fees</t>
  </si>
  <si>
    <t>Allowance for mortgage loan losses</t>
  </si>
  <si>
    <t>Provision for deferred federal income tax expense</t>
  </si>
  <si>
    <t>Change in assets and liabilities:</t>
  </si>
  <si>
    <t>Other assets (excludes change in receivable for securities sold of ($201,401) and ($185,389) in 2019 and 2018, respectively)</t>
  </si>
  <si>
    <t>Other liabilities (excludes change in payable for securities purchased of ($393,762) and $142,361 in 2019 and 2018, respectively)</t>
  </si>
  <si>
    <t>Net cash used in operating activities</t>
  </si>
  <si>
    <t>Investing activities</t>
  </si>
  <si>
    <t>Purchases of fixed maturity securities</t>
  </si>
  <si>
    <t>Maturities of fixed maturity securities</t>
  </si>
  <si>
    <t>Sales of fixed maturity securities</t>
  </si>
  <si>
    <t>Sales of preferred stock securities</t>
  </si>
  <si>
    <t>Purchases of equity securities</t>
  </si>
  <si>
    <t>Sales of equity securities</t>
  </si>
  <si>
    <t>Joint venture distribution</t>
  </si>
  <si>
    <t>Purchases of mortgage loans</t>
  </si>
  <si>
    <t>Payments on mortgage loans</t>
  </si>
  <si>
    <t>Purchases of other long-term investments</t>
  </si>
  <si>
    <t>Payments on other long-term investments</t>
  </si>
  <si>
    <t>Sale of real estate</t>
  </si>
  <si>
    <t>Net change in receivable and payable for securities sold and purchased</t>
  </si>
  <si>
    <t>Net cash used in investing activities</t>
  </si>
  <si>
    <t>Financing activities</t>
  </si>
  <si>
    <t>Policyholders' account deposits</t>
  </si>
  <si>
    <t>Policyholders' account withdrawals</t>
  </si>
  <si>
    <t>Funds withheld amounts due to reinsurer</t>
  </si>
  <si>
    <t>Net cash provided by financing activities</t>
  </si>
  <si>
    <t>Decrease in cash</t>
  </si>
  <si>
    <t>Cash and cash equivalents, beginning of period</t>
  </si>
  <si>
    <t>Cash and cash equivalents, end of period</t>
  </si>
  <si>
    <t>Consolidated Statements of Cash Flows (Unaudited) (Parentheticals) - USD ($)</t>
  </si>
  <si>
    <t>Change in receivable for securities sold</t>
  </si>
  <si>
    <t>Change in payable of securities purchased</t>
  </si>
  <si>
    <t>Supplemental Disclosure - Cash and Non-cash Impact on Investing Activities</t>
  </si>
  <si>
    <t>Notes to Financial Statements</t>
  </si>
  <si>
    <t>Cash Flow, Supplemental Disclosures [Text Block]</t>
  </si>
  <si>
    <t xml:space="preserve">During 2019 2018, $99,218 $378,411 In connection with these foreclosures, the non-cash impact on investing activities is summarized as follows: Nine Months Ended Nine Months Ended September 30, 2019 September 30, 2018 Reduction in mortgage loans due to foreclosure $ 99,218 $ 378,411 Investment real estate held-for-sale acquired through foreclosure (99,218 ) (378,411 ) Net cash used in investing activities $ - $ - See notes to consolidated financial statements (unaudited). </t>
  </si>
  <si>
    <t>Note 1 - Organization and Significant Accounting Policies</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The Company owns 100% 2006, January 2007. no June 30, 2012. Company Capitalization The Company raised $1,450,000 two 2004 $25,669,480 two one June 22, 2005 February 23, 2007; June 29, 2010 April 30, 2012 August 15, 2012 March 8, 2013. 7,347,488 $3,624,518 702,685 two 2011 2012 $5,270,138 $5,270,138 The Company has also purchased 247,580 $893,947 Acquisition s On December 23, 2008, 100% $2,695,234 $195,234. On December 31, 2008, 15 $250,000 6% On August 31, 2009, two On December 28, 2011, 100% $13,855,129. On April 28, 2015, $3,055,916.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19 not December 31, 2019 not 10 December 31, 2018.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Subsequent Events Management has evaluated all events subsequent to September 30, 2019 On October 2, 2019 ● an amendment and restatement of the Certificate of Incorporation to authorize 50,000,000 $0.01 40,000,000 10,000,000 ● an amendment and restatement of the Certificate of Incorporation to automatically reclassify each issued and outstanding share of the Company’s existing Common Stock as one 1 one 1 ● First Trinity Financial Corporation’s 2019 These amendments, restatements and plans will be implemented during late 2019 2020. On November 8, 2019, $1.5 September 15, 2020. 1% 360 5%. Recent Accounting Pronouncements Leases In February 2016, 2018 11 12 two no not In July 2018, February 2016 ( 2018 11 may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2 1 1 1 may not 2 1. The updated guidance is effective for reporting periods beginning after December 15, 2019 January 1, 2017.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December 15, 2019. 2020 not</t>
  </si>
  <si>
    <t>Note 2 - Investments</t>
  </si>
  <si>
    <t>Investments in Debt and Marketable Equity Securities (and Certain Trading Assets) Disclosure [Text Block]</t>
  </si>
  <si>
    <t>2. Investments Investments in fixed maturity and preferred stock available-for-sale and equity securities as of September 30, 2019 December 31, 2018 Gross Gross Amortized Cost Unrealized Unrealized Fair or Cost Gains Losses Value September 30, 2019 (Unaudited) Fixed maturity securities U.S. government and U.S. government agencies $ 1,804,605 $ 1,072 $ 6,731 $ 1,798,946 States and political subdivisions 9,905,883 618,447 2,739 10,521,591 Residential mortgage-backed securities 20,331 26,343 - 46,674 Corporate bonds 130,012,492 11,427,243 230,709 141,209,026 Asset-backed 2,201,471 117,231 - 2,318,702 Exchange traded securities 500,000 31,600 - 531,600 Foreign bonds 34,033,036 2,861,361 374,147 36,520,250 Total fixed maturity securities 178,477,818 15,083,297 614,326 192,946,789 Preferred stock 49,945 1,375 - 51,320 Equity securities Mutual funds 91,981 - 6,941 85,040 Corporate common stock 90,205 24,465 - 114,670 Total equity securities 182,186 24,465 6,941 199,710 Total fixed maturity, preferred stock and equity securities $ 178,709,949 $ 15,109,137 $ 621,267 $ 193,197,819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All securities in an unrealized loss position as of the financial statement dates, the estimated fair value, pre-tax gross unrealized loss and number of securities by length of time that those securities have been continuously in an unrealized loss position as of September 30, 2019 December 31, 2018 Unrealized Number of Fair Value Loss Securities September 30, 2019 (Unaudited) Fixed maturity securities Less than 12 months in an unrealized loss position U.S. government and U.S. government agencies $ 650,236 $ 4,217 2 States and political subdivisions 102,655 2,739 1 Corporate bonds 1,532,983 87,107 5 Foreign bonds 349,990 11 1 Total less than 12 months in an unrealized loss position 2,635,864 94,074 9 More than 12 months in an unrealized loss position U.S. government and U.S. government agencies 447,760 2,514 2 Corporate bonds 1,643,185 143,602 8 Foreign bonds 1,470,020 374,136 6 Total more than 12 months in an unrealized loss position 3,560,965 520,252 16 Total fixed maturity securities in an unrealized loss position 6,196,829 614,326 25 Equity securities (mutual funds), less than 12 months in an unrealized loss position 85,040 6,941 1 Total fixed maturity, preferred stock and equity securities in an unrealized loss position $ 6,281,869 $ 621,267 $ 26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As of September 30, 2019, 25 $614,326, $6,196,829 $6,811,155. September 30, 2019. 25 91%. As of December 31, 2018, 317 $4,414,884, $85,713,809 $90,128,693. December 31, 2018. 317 95%. As of December 31, 2018, two $9,365, $90,580 $99,945. two 91%. As of September 30, 2019, one $6,941, $85,040 $91,981. 92%. As of December 31, 2018, one $17,082, $74,899 $91,981. 81%. Fixed maturity securities were 97% 96% September 30, 2019 December 31, 2018,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re were no nine September 30, 2019 2018. Management believes that the Company will fully recover its cost basis in the securities held as of September 30, 2019, not not Net unrealized gains (losses) included in other comprehensive income (loss) for investments classified as available-for-sale, net of the effect of deferred income taxes and deferred acquisition costs assuming that the appreciation (depreciation) had been realized as of September 30, 2019 December 31, 2018, (Unaudited) September 30, 2019 December 31, 2018 Unrealized appreciation (depreciation) on available-for-sale securities $ 14,470,346 $ (3,271,683 ) Adjustment to deferred acquisition costs (22,060 ) 10,124 Deferred income taxes (3,034,140 ) 684,928 Net unrealized appreciation (depreciation) on available-for-sale securities $ 11,414,146 $ (2,576,631 ) The Company’s investment in lottery prize cash flows categorized as other long-term investments in the statement of financial position was $72,711,634 $59,255,477 September 30, 2019 December 31, 2018, The amortized cost and fair value of fixed maturity available-for-sale securities and other long-term investments as of September 30, 2019, September 30, 2019 (Unaudited) Fixed Maturity Available-For-Sale Securities Other Long-Term Investments Amortized Cost Fair Value Amortized Cost Fair Value Due in one year or less $ 2,603,868 $ 2,631,429 $ 10,658,928 $ 10,856,012 Due after one year through five years 27,096,934 27,907,661 33,468,523 37,526,966 Due after five years through ten years 63,097,980 67,347,617 20,570,733 27,076,173 Due after ten years 85,658,705 95,013,408 8,013,450 14,507,449 Due at multiple maturity dates 20,331 46,674 - - $ 178,477,818 $ 192,946,789 $ 72,711,634 $ 89,966,600 Expected maturities will differ from contractual maturities because borrowers may Proceeds and gross realized gains (losses) from the sales, calls and maturities of fixed maturity securities available-for-sale, equity securities, investment real estate and preferred stock securities available-for-sale for the three nine September 30, 2019 2018 Three Months Ended September 30, (Unaudited) Fixed Maturity Securities Equity Securities Investment Real Estate 2019 2018 2019 2018 2019 2018 Proceeds $ 3,107,881 $ 12,320,142 $ - $ 346,535 $ 97,253 $ 206,617 Gross realized gains 349,297 305,883 - 25,683 - 52,971 Gross realized losses (8,428 ) (100,430 ) - (58 ) (1,965 ) - Three Months Ended September 30, (Unaudited) Preferred Stock Securities 2019 2018 Proceeds $ 50,000 $ - Gross realized gains - - Gross realized losses - - Nine Months Ended September 30, (Unaudited) Fixed Maturity Securities Equity Securities Investment Real Estate 2019 2018 2019 2018 2019 2018 Proceeds $ 21,235,794 $ 20,809,074 $ 19,371 $ 361,947 $ 350,817 $ 261,470 Gross realized gains 620,876 386,403 12,372 25,790 5,158 52,971 Gross realized losses (270,845 ) (141,473 ) - (58 ) (48,343 ) (1,322 ) Nine Months Ended September 30, (Unaudited) Preferred Stock Securities 2019 2018 Proceeds $ 50,000 $ - Gross realized gains - - Gross realized losses - - The accumulated change in unrealized investment gains (losses) for fixed maturity and preferred stock available-for-sale for the three nine September 30, 2019 2018 three nine September 30, 2019 2018 Three Months Ended September 30, (Unaudited) Nine Months Ended September 30, (Unaudited) 2019 2018 2019 2018 Change in unrealized investment gains (losses): Available-for-sale securities: Fixed maturity securities $ 6,128,777 $ (921,992 ) $ 17,731,289 $ (7,773,581 ) Preferred stock 840 (840 ) 10,740 (2,540 ) Net realized investment gains (losses): Available-for-sale securities: Fixed maturity securities 340,869 205,453 350,031 244,930 Equity securities, sale of securities - 25,625 12,372 25,732 Equity securities, changes in fair value 204 (38,990 ) 5,978 (52,780 ) Investment real estate (1,965 ) 52,971 (43,185 ) 51,649 Major categories of net investment income for the three nine September 30, 2019 2018 Three Months Ended September 30, (Unaudited) Nine Months Ended September 30, (Unaudited) 2019 2018 2019 2018 Fixed maturity securities $ 1,985,449 $ 1,492,224 $ 5,592,131 $ 4,792,648 Preferred stock and equity securities 38,646 24,280 106,392 57,397 Other long-term investments 1,284,234 995,100 3,601,231 2,974,163 Mortgage loans 3,406,458 2,877,910 9,999,923 8,253,828 Policy loans 35,270 31,055 101,038 90,480 Real estate 68,631 94,102 200,441 282,108 Short-term and other investments 110,503 92,711 605,798 160,392 Gross investment income 6,929,191 5,607,382 20,206,954 16,611,016 Investment expenses (612,849 ) (628,351 ) (2,034,113 ) (1,909,602 ) Net investment income $ 6,316,342 $ 4,979,031 $ 18,172,841 $ 14,701,414 TLIC and FBLIC are required to hold assets on deposit with various state insurance departments for the benefit of policyholders and other special deposits in accordance with statutory rules and regulations. As of September 30, 2019 December 31, 2018, $4,411,930 $4,376,463, September 30, 2019 December 31, 2018, $4,443,617 $4,292,657, The Company’s mortgage loans by property type as of September 30, 2019 December 31, 2018 (Unaudited) September 30, 2019 December 31, 2018 Residential mortgage loans $ 144,710,078 $ 120,108,297 Commercial mortgage loans by property type Apartment 1,606,409 1,816,870 Industrial 1,630,369 1,156,157 Lodging 111,098 112,494 Office building 3,589,625 2,348,639 Retail 4,856,598 4,507,153 Total commercial mortgage loans by property type 11,794,099 9,941,313 Total mortgage loans $ 156,504,177 $ 130,049,610 There were 16 $3,920,813 90 September 30, 2019. 11 $2,233,575 90 December 31, 2018. There were no September 30, 2019 December 31, 2018. The Company’s investment real estate as of September 30, 2019 December 31, 2018 (Unaudited) September 30, 2019 December 31, 2018 Land - held for the production of income $ 213,160 $ 213,160 Land - held for investment 745,155 745,155 Total land 958,315 958,315 Building - held for the production of income 2,267,557 2,267,557 Less - accumulated depreciation (1,449,787 ) (1,340,671 ) Buildings net of accumulated depreciation 817,770 926,886 Residential real estate - held for sale 212,046 506,830 Total residential real estate 212,046 506,830 Investment real estate, net of accumulated depreciation $ 1,988,131 $ 2,392,031 TLIC owns approximately six one 20,000 one fourth one four three one During 2019, one $99,218 2019, $394,002. $43,185 $350,817. During 2018, $378,411 2018, $209,821. $51,649 $261,470.</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September 30, 2019 December 31, 2018 Level 1 Level 2 Level 3 Total September 30, 2019 (Unaudited) Fixed maturity securities, available-for-sale U.S. government and U.S. government agencies $ - $ 1,798,946 $ - $ 1,798,946 States and political subdivisions - 10,521,591 - 10,521,591 Residential mortgage-backed securities - 46,674 - 46,674 Corporate bonds - 141,209,026 - 141,209,026 Asset-backed - 2,318,702 - 2,318,702 Exchange traded securities - 531,600 - 531,600 Foreign bonds - 36,520,250 - 36,520,250 Total fixed maturity securities $ - $ 192,946,789 $ - $ 192,946,789 Preferred stock, available-for-sale $ 51,320 $ - $ - $ 51,320 Equity securities Mutual funds $ - $ 85,040 $ - $ 85,040 Corporate common stock 48,571 - 66,099 114,670 Total equity securities $ 48,571 $ 85,040 $ 66,099 $ 199,710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As of September 30, 2019 December 31, 2018, 3 two no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and equity securities portfolio is highly liquid and allows for a high percentage of the portfolio to be priced through pricing services. The change in the fair value of the Company’s Level 3 nine September 30, 2019 2018 Unaudited Nine Months Ended September 30, 2019 2018 Beginning balance $ 64,036 $ 61,500 Joint venture investment - 10,200 Joint venture net income 92,956 40,746 Equity security sales - (15,000 ) Joint venture distribution (90,893 ) (34,877 ) Ending balance $ 66,099 $ 62,569 The carrying amount and fair value of the Company’s financial assets and financial liabilities disclosed, but not September 30, 2019 December 31, 2018, Financial instruments disclosed, but not Carrying Fair Amount Value Level 1 Level 2 Level 3 September 30, 2019 (Unaudited) Financial assets Mortgage loans on real estate Commercial $ 11,794,099 $ 11,968,844 $ - $ - $ 11,968,844 Residential 144,710,078 146,437,856 - - 146,437,856 Policy loans 1,950,680 1,950,680 - - 1,950,680 Short-term investments 209,045 209,045 209,045 - - Other long-term investments 72,711,634 89,966,600 - - 89,966,600 Cash and cash equivalents 14,083,748 14,083,748 14,083,748 - - Accrued investment income 5,170,977 5,170,977 - - 5,170,977 Total financial assets $ 250,630,261 $ 269,787,750 $ 14,292,793 $ - $ 255,494,957 Financial liabilities Policyholders' account balances $ 366,988,490 $ 362,154,709 $ - $ - $ 362,154,709 Policy claims 1,453,417 1,453,417 - - 1,453,417 Total financial liabilities $ 368,441,907 $ 363,608,126 $ - $ - $ 363,608,126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 Preferred Stock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includes apartment, industrial, lodging, office building and retail) mortgage loans, the discount rate used was assumed to be the interest rate on the last commerc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egment Data</t>
  </si>
  <si>
    <t>Segment Reporting Disclosure [Text Block]</t>
  </si>
  <si>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September 30, 2019 December 31, 2018 three nine September 30, 2019 2018 Three Months Ended September 30, (Unaudited) Nine Months Ended September 30, (Unaudited) 2019 2018 2019 2018 Revenues: Life insurance operations $ 6,756,186 $ 5,556,358 $ 19,720,057 $ 16,095,222 Annuity operations 5,658,205 4,346,120 16,339,063 12,647,899 Corporate operations 146,086 101,313 504,448 346,865 Total $ 12,560,477 $ 10,003,791 $ 36,563,568 $ 29,089,986 Income before income taxes: Life insurance operations $ (28,606 ) $ 305,976 $ 235,858 $ 605,498 Annuity operations 2,144,230 1,522,702 4,892,901 4,013,123 Corporate operations 121,249 105,768 377,797 301,874 Total $ 2,236,873 $ 1,934,446 $ 5,506,556 $ 4,920,495 Depreciation and amortization expense: Life insurance operations $ 968,174 $ 829,610 $ 2,500,608 $ 3,044,057 Annuity operations 140,374 (15,587 ) 692,530 30,777 Total $ 1,108,548 $ 814,023 $ 3,193,138 $ 3,074,834 (Unaudited) Assets: September 30, 2019 December 31, 2018 Life insurance operations $ 94,967,352 $ 69,756,013 Annuity operations 398,085,552 332,303,028 Assets held in trust under coinsurance agreement 104,509,053 25,494,700 Corporate operations 6,428,352 5,953,109 Total $ 603,990,309 $ 433,506,850 </t>
  </si>
  <si>
    <t>Note 5 - Federal Income Taxes</t>
  </si>
  <si>
    <t>Income Tax Disclosure [Text Block]</t>
  </si>
  <si>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16 2018</t>
  </si>
  <si>
    <t>Note 6 - Legal Matters and Contingent Liabilities</t>
  </si>
  <si>
    <t>Contingencies Disclosure [Text Block]</t>
  </si>
  <si>
    <t>6 . Legal Matters and Contingent Liabilities A lawsuit filed by the Company and Chairman, President and Chief Executive Officer, Gregg E. Zahn, against former Company Board of Directors member Wayne Pettigrew and Mr. Pettigrew's company, Group &amp; Pension Planners, Inc. (the "Defendants"), concluded on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has appealed this decision but has failed to post an appeal bond. As a consequence, the Company and Mr. Zahn are in the process of executing on the judgments against Mr. Pettigrew’s assets. The Company and Mr. Zahn have so far collected some property and money in the execution process and will continue to execute on the judgments. Any money or property collected to date during the execution of the judgments are held in an escrow by a third not September 30, 2019 Prior to being acquired by TLIC, FBLIC developed, marketed, and sold life insurance products known as “Decreasing Term to 95” January 17, 2013, March 1, 2013, not not 95 not On November 22, 2013, two not November 27, 2017 December 1, 2017 2018, June 11, 2018. $1.85 95 Guaranty fund assessments, brought about by the insolvency of life and health insurers, are levied at the discretion of the various state guaranty fund associations to cover association obligations. In most states, guaranty fund assessments may five</t>
  </si>
  <si>
    <t>Note 7 - Line of Credit</t>
  </si>
  <si>
    <t>Debt Disclosure [Text Block]</t>
  </si>
  <si>
    <t>7. On November 8, 2018, $1.5 November 8, 2019. 1% 360 5%. No September 30, 2019 December 31, 2018.</t>
  </si>
  <si>
    <t>Note 8 - Other Comprehensive Income (Loss) and Accumulated Other Comprehensive Income (Loss)</t>
  </si>
  <si>
    <t>Comprehensive Income (Loss) Note [Text Block]</t>
  </si>
  <si>
    <t>8 . Ot her Comprehensive Income (Loss) and Accumulated O ther Comprehensive Income ( L oss) The changes in the components of the Company’s accumulated other comprehensive income (loss) for the three nine September 30, 2019 2018 Unrealized Appreciation Accumulated (Depreciation) on Adjustment to Other Available-For-Sale Deferred Acquisition Comprehensive Securities Costs Income (Loss) Three Months Ended September 30, 2019 and 2018 (Unaudited) Balance as of July 1, 2019 $ 6,589,162 $ (10,234 ) $ 6,578,928 Other comprehensive income before reclassifications, net of tax 5,111,684 (7,180 ) 5,104,504 Less amounts reclassified from accumulated other comprehensive income having no credit losses, net of tax 269,286 - 269,286 Other comprehensive income 4,842,398 (7,180 ) 4,835,218 Balance as of September 30, 2019 $ 11,431,560 $ (17,414 ) $ 11,414,146 Balance as of July 1, 2018 $ (625,159 ) $ 11,114 $ (614,045 ) Other comprehensive loss before reclassifications, net of tax (566,729 ) 11,221 (555,508 ) Less amounts reclassified from accumulated other comprehensive loss having no credit losses, net of tax 162,307 - 162,307 Other comprehensive loss (729,036 ) 11,221 (717,815 ) Balance as of September 30, 2018 $ (1,354,195 ) $ 22,335 $ (1,331,860 ) Nine Months Ended September 30, 2019 and 2018 (Unaudited) Balance as of January 1, 2019 $ (2,584,643 ) $ 8,012 $ (2,576,631 ) Other comprehensive income before reclassifications, net of tax 14,292,727 (25,426 ) 14,267,301 Less amounts reclassified from accumulated other comprehensive income having no credit losses, net of tax 276,524 - 276,524 Other comprehensive income 14,016,203 (25,426 ) 13,990,777 Balance as of September 30, 2019 $ 11,431,560 $ (17,414 ) $ 11,414,146 Balance as of January 1, 2018 $ 4,843,061 $ (82,110 ) $ 4,760,951 Other comprehensive loss before reclassifications, net of tax (6,003,761 ) 104,445 (5,899,316 ) Less amounts reclassified from accumulated other comprehensive loss having no credit losses, net of tax 193,495 - 193,495 Other comprehensive loss (6,197,256 ) 104,445 (6,092,811 ) Balance as of September 30, 2018 $ (1,354,195 ) $ 22,335 $ (1,331,860 ) The pretax components of the Company’s other comprehensive income (loss) and the related income tax expense (benefit) for each component for the three nine September 30, 2019 2018 Three Months Ended September 30, 2019 (Unaudited) Income Tax Pretax Expense (Benefit) Net of Tax Other comprehensive income: Change in net unrealized gains on available-for-sale securities: Unrealized holding gains arising during the period $ 6,470,486 $ 1,358,802 $ 5,111,684 Reclassification adjustment for net gains included in operations having no credit losses 340,869 71,583 269,286 Net unrealized gains on investments 6,129,617 1,287,219 4,842,398 Adjustment to deferred acquisition costs (9,088 ) (1,908 ) (7,180 ) Total other comprehensive income $ 6,120,529 $ 1,285,311 $ 4,835,218 Three Months Ended September 30, 2018 (Unaudited) Income Tax Pretax Expense (Benefit) Net of Tax Other comprehensive income: Change in net unrealized losses on available-for-sale securities: Unrealized holding losses arising during the period $ (717,379 ) $ (150,650 ) $ (566,729 ) Reclassification adjustment for net gains included in operations having no credit losses 205,453 43,146 162,307 Net unrealized losses on investments (922,832 ) (193,796 ) (729,036 ) Adjustment to deferred acquisition costs 14,204 2,983 11,221 Total other comprehensive loss $ (908,628 ) $ (190,813 ) $ (717,815 ) Nine Months Ended September 30, 2019 (Unaudited) Income Tax Pretax Expense (Benefit) Net of Tax Other comprehensive income: Change in net unrealized gains on available-for-sale securities: Unrealized holding gains arising during the period $ 18,092,060 $ 3,799,333 $ 14,292,727 Reclassification adjustment for net gains included in operations having no credit losses 350,031 73,507 276,524 Net unrealized gains on investments 17,742,029 3,725,826 14,016,203 Adjustment to deferred acquisition costs (32,184 ) (6,758 ) (25,426 ) Total other comprehensive income $ 17,709,845 $ 3,719,068 $ 13,990,777 Nine Months Ended September 30, 2018 (Unaudited) Income Tax Pretax Expense (Benefit) Net of Tax Other comprehensive loss: Change in net unrealized losses on available-for-sale securities: Unrealized holding losses arising during the period $ (7,599,699 ) $ (1,595,938 ) $ (6,003,761 ) Reclassification adjustment for net gains included in operations having no credit losses 244,930 51,435 193,495 Net unrealized losses on investments (7,844,629 ) (1,647,373 ) (6,197,256 ) Adjustment to deferred acquisition costs 132,210 27,765 104,445 Total other comprehensive loss $ (7,712,419 ) $ (1,619,608 ) $ (6,092,811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nine September 30, 2019 2018 Three Months Ended September 30, (Unaudited) Nine Months Ended September 30, (Unaudited) Reclassification Adjustments 2019 2018 2019 2018 Realized gains on sales of securities (a) $ 340,869 $ 205,453 $ 350,031 $ 244,930 Income tax expense (b) 71,583 43,146 73,507 51,435 Total reclassification adjustments $ 269,286 $ 162,307 $ 276,524 $ 193,495 (a) These items appear within net realized investment gains in the consolidated statements of operations. (b) These items appear within federal income taxes in the consolidated statements of operations.</t>
  </si>
  <si>
    <t>Note 9 - Allowance for Loan Losses From Mortgage Loans on Real Estate</t>
  </si>
  <si>
    <t>Premiums Receivable Note [Text Block]</t>
  </si>
  <si>
    <t xml:space="preserve">9 . Allowance for Loan Losses from Mortgage Loans on Real Estate The allowance for possible loan losses from investments in mortgage loans on real estate is a reserve established through a provision for possible loan losses charged to expense which represents, in the Company’s judgment, the known and inherent credit losses existing in the mortgage loan portfolio. The allowance, in the judgment of the Company, is necessary to reserve for estimated loan losses inherent in the mortgage loan portfolio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mortgage loan portfolio,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and the borrower, including the length of the delay, the reasons for the delay, the borrower’s prior payment record, and the amount of the shortfall in relation to the principal and interest owed. Impairment is measured on a loan-by-loan basis. As of September 30, 2019, $1,136,128 third September 30, 2019, $851,208 $4,636,498 September 30, 2019 $284,920 $56,983,924 $497,949 $99,520,253 September 30, 2019. As of December 31, 2018, $823,645 third December 31, 2018, $598,803 $4,942,870 December 31, 2018 $224,842 $44,968,471 $424,166 $85,081,139 December 31, 2018. The balances of and changes in the Company’s credit losses related to residential and commercial (includes apartment, industrial, lodging, office building and retail) mortgage loans on real estate as of and for the three nine September 30, 2019 2018 $56,983,924 $40,786,373 September 30, 2019 2018, one third (Unaudited) Three Months Ended September 30, Residential Mortgage Loans Commercial Mortgage Loans Total 2019 2018 2019 2018 2019 2018 Allowance, beginning $ 457,660 $ 372,352 $ 52,441 $ 37,944 $ 510,101 $ 410,296 Charge offs - - - - - - Recoveries - - - - - - Provision (18,978 ) (9,539 ) 6,826 3,141 (12,152 ) (6,398 ) Allowance, ending $ 438,682 $ 362,813 $ 59,267 $ 41,085 $ 497,949 $ 403,898 Allowance, ending: Individually evaluated for impairment $ - $ - $ - $ - $ - $ - Collectively evaluated for impairment $ 438,682 $ 362,813 $ 59,267 $ 41,085 $ 497,949 $ 403,898 Carrying Values: Individually evaluated for impairment $ - $ - $ - $ - $ - $ - Collectively evaluated for impairment $ 87,726,154 $ 72,543,552 $ 11,794,099 $ 8,175,791 $ 99,520,253 $ 80,719,343 (Unaudited) Nine Months Ended September 30, Residential Mortgage Loans Commercial Mortgage Loans Total 2019 2018 2019 2018 2019 2018 Allowance, beginning $ 374,209 $ 333,789 $ 49,957 $ 9,026 $ 424,166 $ 342,815 Charge offs - - - - - - Recoveries - - - - - - Provision 64,473 29,024 9,310 32,059 73,783 61,083 Allowance, ending $ 438,682 $ 362,813 $ 59,267 $ 41,085 $ 497,949 $ 403,898 Allowance, ending: Individually evaluated for impairment $ - $ - $ - $ - $ - $ - Collectively evaluated for impairment $ 438,682 $ 362,813 $ 59,267 $ 41,085 $ 497,949 $ 403,898 Carrying Values: Individually evaluated for impairment $ - $ - $ - $ - $ - $ - Collectively evaluated for impairment $ 87,726,154 $ 72,543,552 $ 11,794,099 $ 8,175,791 $ 99,520,253 $ 80,719,343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includes apartment, industrial, lodging, office building and retail) mortgage loans on real estate by credit quality using this ratio as of September 30, 2019 December 31, 2018 Residential Mortgage Loans Commercial Mortgage Loans Total Mortgage Loans (Unaudited) (Unaudited) (Unaudited) Loan-To-Value Ratio September 30, 2019 December 31, 2018 September 30, 2019 December 31, 2018 September 30, 2019 December 31, 2018 Over 70% to 80% $ 39,037,227 $ 23,205,637 $ 276,308 $ 280,020 $ 39,313,535 $ 23,485,657 Over 60% to 70% 49,395,386 43,631,465 2,537,102 2,216,436 51,932,488 45,847,901 Over 50% to 60% 29,317,566 24,890,831 1,504,918 752,181 30,822,484 25,643,012 Over 40% to 50% 12,598,526 16,055,231 1,435,918 1,670,263 14,034,444 17,725,494 Over 30% to 40% 7,367,692 5,984,097 2,199,893 3,341,616 9,567,585 9,325,713 Over 20% to 30% 3,351,000 3,249,410 1,135,979 1,429,085 4,486,979 4,678,495 Over 10% to 20% 2,656,648 2,233,102 2,703,981 251,712 5,360,629 2,484,814 10% or less 986,033 858,524 - - 986,033 858,524 Total $ 144,710,078 $ 120,108,297 $ 11,794,099 $ 9,941,313 $ 156,504,177 $ 130,049,610 </t>
  </si>
  <si>
    <t>Note 10 - Coinsurance</t>
  </si>
  <si>
    <t>Reinsurance [Text Block]</t>
  </si>
  <si>
    <t>10. Coinsurance Effective January 1, 2018, 90% December 31, 2017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may 30</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5,270,138 $5,270,138 The Company has also purchased 247,580 $893,947</t>
  </si>
  <si>
    <t>Business Combinations Policy [Policy Text Block]</t>
  </si>
  <si>
    <t>Acquisition s On December 23, 2008, 100% $2,695,234 $195,234. On December 31, 2008, 15 $250,000 6% On August 31, 2009, two On December 28, 2011, 100% $13,855,129. On April 28, 2015, $3,055,916.</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19 not December 31, 2019 not 10 December 31, 2018.</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Common Stock Policy [Policy Text Block]</t>
  </si>
  <si>
    <t>Common Stock Common stock is fully paid, non-assessable and has a par value of $.01</t>
  </si>
  <si>
    <t>Treasury Stock [Policy Text Block]</t>
  </si>
  <si>
    <t>Treasury Stock Treasury stock, representing shares of the Company’s common stock that have been reacquired after having been issued and fully paid, is recorded at the reacquisition cost and the shares are no</t>
  </si>
  <si>
    <t>Subsequent Events, Policy [Policy Text Block]</t>
  </si>
  <si>
    <t>Subsequent Events Management has evaluated all events subsequent to September 30, 2019 On October 2, 2019 ● an amendment and restatement of the Certificate of Incorporation to authorize 50,000,000 $0.01 40,000,000 10,000,000 ● an amendment and restatement of the Certificate of Incorporation to automatically reclassify each issued and outstanding share of the Company’s existing Common Stock as one 1 one 1 ● First Trinity Financial Corporation’s 2019 These amendments, restatements and plans will be implemented during late 2019 2020. On November 8, 2019, $1.5 September 15, 2020. 1% 360 5%.</t>
  </si>
  <si>
    <t>New Accounting Pronouncements, Policy [Policy Text Block]</t>
  </si>
  <si>
    <t>Recent Accounting Pronouncements Leases In February 2016, 2018 11 12 two no not In July 2018, February 2016 ( 2018 11 may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2 1 1 1 may not 2 1. The updated guidance is effective for reporting periods beginning after December 15, 2019 January 1, 2017.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December 15, 2019. 2020 not</t>
  </si>
  <si>
    <t>Supplemental Disclosure - Cash and Non-cash Impact on Investing Activities (Tables)</t>
  </si>
  <si>
    <t>Notes Tables</t>
  </si>
  <si>
    <t>Schedule of Cash Flow, Supplemental Disclosures [Table Text Block]</t>
  </si>
  <si>
    <t xml:space="preserve"> Nine Months Ended Nine Months Ended September 30, 2019 September 30, 2018 Reduction in mortgage loans due to foreclosure $ 99,218 $ 378,411 Investment real estate held-for-sale acquired through foreclosure (99,218 ) (378,411 ) Net cash used in investing activities $ - $ - </t>
  </si>
  <si>
    <t>Note 2 - Investments (Tables)</t>
  </si>
  <si>
    <t>Schedule of Available-for-sale Securities Reconciliation [Table Text Block]</t>
  </si>
  <si>
    <t xml:space="preserve"> Gross Gross Amortized Cost Unrealized Unrealized Fair or Cost Gains Losses Value September 30, 2019 (Unaudited) Fixed maturity securities U.S. government and U.S. government agencies $ 1,804,605 $ 1,072 $ 6,731 $ 1,798,946 States and political subdivisions 9,905,883 618,447 2,739 10,521,591 Residential mortgage-backed securities 20,331 26,343 - 46,674 Corporate bonds 130,012,492 11,427,243 230,709 141,209,026 Asset-backed 2,201,471 117,231 - 2,318,702 Exchange traded securities 500,000 31,600 - 531,600 Foreign bonds 34,033,036 2,861,361 374,147 36,520,250 Total fixed maturity securities 178,477,818 15,083,297 614,326 192,946,789 Preferred stock 49,945 1,375 - 51,320 Equity securities Mutual funds 91,981 - 6,941 85,040 Corporate common stock 90,205 24,465 - 114,670 Total equity securities 182,186 24,465 6,941 199,710 Total fixed maturity, preferred stock and equity securities $ 178,709,949 $ 15,109,137 $ 621,267 $ 193,197,819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t>
  </si>
  <si>
    <t>Schedule of Unrealized Loss on Investments [Table Text Block]</t>
  </si>
  <si>
    <t xml:space="preserve"> Unrealized Number of Fair Value Loss Securities September 30, 2019 (Unaudited) Fixed maturity securities Less than 12 months in an unrealized loss position U.S. government and U.S. government agencies $ 650,236 $ 4,217 2 States and political subdivisions 102,655 2,739 1 Corporate bonds 1,532,983 87,107 5 Foreign bonds 349,990 11 1 Total less than 12 months in an unrealized loss position 2,635,864 94,074 9 More than 12 months in an unrealized loss position U.S. government and U.S. government agencies 447,760 2,514 2 Corporate bonds 1,643,185 143,602 8 Foreign bonds 1,470,020 374,136 6 Total more than 12 months in an unrealized loss position 3,560,965 520,252 16 Total fixed maturity securities in an unrealized loss position 6,196,829 614,326 25 Equity securities (mutual funds), less than 12 months in an unrealized loss position 85,040 6,941 1 Total fixed maturity, preferred stock and equity securities in an unrealized loss position $ 6,281,869 $ 621,267 $ 26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t>
  </si>
  <si>
    <t>Unrealized Gain (Loss) on Investments [Table Text Block]</t>
  </si>
  <si>
    <t xml:space="preserve"> (Unaudited) September 30, 2019 December 31, 2018 Unrealized appreciation (depreciation) on available-for-sale securities $ 14,470,346 $ (3,271,683 ) Adjustment to deferred acquisition costs (22,060 ) 10,124 Deferred income taxes (3,034,140 ) 684,928 Net unrealized appreciation (depreciation) on available-for-sale securities $ 11,414,146 $ (2,576,631 )</t>
  </si>
  <si>
    <t>Realized Gain (Loss) on Investments [Table Text Block]</t>
  </si>
  <si>
    <t xml:space="preserve"> Three Months Ended September 30, (Unaudited) Fixed Maturity Securities Equity Securities Investment Real Estate 2019 2018 2019 2018 2019 2018 Proceeds $ 3,107,881 $ 12,320,142 $ - $ 346,535 $ 97,253 $ 206,617 Gross realized gains 349,297 305,883 - 25,683 - 52,971 Gross realized losses (8,428 ) (100,430 ) - (58 ) (1,965 ) - Three Months Ended September 30, (Unaudited) Preferred Stock Securities 2019 2018 Proceeds $ 50,000 $ - Gross realized gains - - Gross realized losses - - Nine Months Ended September 30, (Unaudited) Fixed Maturity Securities Equity Securities Investment Real Estate 2019 2018 2019 2018 2019 2018 Proceeds $ 21,235,794 $ 20,809,074 $ 19,371 $ 361,947 $ 350,817 $ 261,470 Gross realized gains 620,876 386,403 12,372 25,790 5,158 52,971 Gross realized losses (270,845 ) (141,473 ) - (58 ) (48,343 ) (1,322 ) Nine Months Ended September 30, (Unaudited) Preferred Stock Securities 2019 2018 Proceeds $ 50,000 $ - Gross realized gains - - Gross realized losses - - </t>
  </si>
  <si>
    <t>Investment Income [Table Text Block]</t>
  </si>
  <si>
    <t xml:space="preserve"> Three Months Ended September 30, (Unaudited) Nine Months Ended September 30, (Unaudited) 2019 2018 2019 2018 Change in unrealized investment gains (losses): Available-for-sale securities: Fixed maturity securities $ 6,128,777 $ (921,992 ) $ 17,731,289 $ (7,773,581 ) Preferred stock 840 (840 ) 10,740 (2,540 ) Net realized investment gains (losses): Available-for-sale securities: Fixed maturity securities 340,869 205,453 350,031 244,930 Equity securities, sale of securities - 25,625 12,372 25,732 Equity securities, changes in fair value 204 (38,990 ) 5,978 (52,780 ) Investment real estate (1,965 ) 52,971 (43,185 ) 51,649 Three Months Ended September 30, (Unaudited) Nine Months Ended September 30, (Unaudited) 2019 2018 2019 2018 Fixed maturity securities $ 1,985,449 $ 1,492,224 $ 5,592,131 $ 4,792,648 Preferred stock and equity securities 38,646 24,280 106,392 57,397 Other long-term investments 1,284,234 995,100 3,601,231 2,974,163 Mortgage loans 3,406,458 2,877,910 9,999,923 8,253,828 Policy loans 35,270 31,055 101,038 90,480 Real estate 68,631 94,102 200,441 282,108 Short-term and other investments 110,503 92,711 605,798 160,392 Gross investment income 6,929,191 5,607,382 20,206,954 16,611,016 Investment expenses (612,849 ) (628,351 ) (2,034,113 ) (1,909,602 ) Net investment income $ 6,316,342 $ 4,979,031 $ 18,172,841 $ 14,701,414 </t>
  </si>
  <si>
    <t>Schedule of Accounts, Notes, Loans and Financing Receivable [Table Text Block]</t>
  </si>
  <si>
    <t xml:space="preserve"> (Unaudited) September 30, 2019 December 31, 2018 Residential mortgage loans $ 144,710,078 $ 120,108,297 Commercial mortgage loans by property type Apartment 1,606,409 1,816,870 Industrial 1,630,369 1,156,157 Lodging 111,098 112,494 Office building 3,589,625 2,348,639 Retail 4,856,598 4,507,153 Total commercial mortgage loans by property type 11,794,099 9,941,313 Total mortgage loans $ 156,504,177 $ 130,049,610 </t>
  </si>
  <si>
    <t>Schedule of Real Estate Properties [Table Text Block]</t>
  </si>
  <si>
    <t xml:space="preserve"> (Unaudited) September 30, 2019 December 31, 2018 Land - held for the production of income $ 213,160 $ 213,160 Land - held for investment 745,155 745,155 Total land 958,315 958,315 Building - held for the production of income 2,267,557 2,267,557 Less - accumulated depreciation (1,449,787 ) (1,340,671 ) Buildings net of accumulated depreciation 817,770 926,886 Residential real estate - held for sale 212,046 506,830 Total residential real estate 212,046 506,830 Investment real estate, net of accumulated depreciation $ 1,988,131 $ 2,392,031 </t>
  </si>
  <si>
    <t>Available For Sale Fixed Maturity Securities [Member]</t>
  </si>
  <si>
    <t>Investments Classified by Contractual Maturity Date [Table Text Block]</t>
  </si>
  <si>
    <t xml:space="preserve"> September 30, 2019 (Unaudited) Fixed Maturity Available-For-Sale Securities Other Long-Term Investments Amortized Cost Fair Value Amortized Cost Fair Value Due in one year or less $ 2,603,868 $ 2,631,429 $ 10,658,928 $ 10,856,012 Due after one year through five years 27,096,934 27,907,661 33,468,523 37,526,966 Due after five years through ten years 63,097,980 67,347,617 20,570,733 27,076,173 Due after ten years 85,658,705 95,013,408 8,013,450 14,507,449 Due at multiple maturity dates 20,331 46,674 - - $ 178,477,818 $ 192,946,789 $ 72,711,634 $ 89,966,600 </t>
  </si>
  <si>
    <t>Note 3 - Fair Value Measurements (Tables)</t>
  </si>
  <si>
    <t>Fair Value, Assets Measured on Recurring Basis [Table Text Block]</t>
  </si>
  <si>
    <t xml:space="preserve"> Level 1 Level 2 Level 3 Total September 30, 2019 (Unaudited) Fixed maturity securities, available-for-sale U.S. government and U.S. government agencies $ - $ 1,798,946 $ - $ 1,798,946 States and political subdivisions - 10,521,591 - 10,521,591 Residential mortgage-backed securities - 46,674 - 46,674 Corporate bonds - 141,209,026 - 141,209,026 Asset-backed - 2,318,702 - 2,318,702 Exchange traded securities - 531,600 - 531,600 Foreign bonds - 36,520,250 - 36,520,250 Total fixed maturity securities $ - $ 192,946,789 $ - $ 192,946,789 Preferred stock, available-for-sale $ 51,320 $ - $ - $ 51,320 Equity securities Mutual funds $ - $ 85,040 $ - $ 85,040 Corporate common stock 48,571 - 66,099 114,670 Total equity securities $ 48,571 $ 85,040 $ 66,099 $ 199,710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t>
  </si>
  <si>
    <t>Fair Value, Assets Measured on Recurring Basis, Unobservable Input Reconciliation [Table Text Block]</t>
  </si>
  <si>
    <t xml:space="preserve"> Unaudited Nine Months Ended September 30, 2019 2018 Beginning balance $ 64,036 $ 61,500 Joint venture investment - 10,200 Joint venture net income 92,956 40,746 Equity security sales - (15,000 ) Joint venture distribution (90,893 ) (34,877 ) Ending balance $ 66,099 $ 62,569 </t>
  </si>
  <si>
    <t>Fair Value, by Balance Sheet Grouping [Table Text Block]</t>
  </si>
  <si>
    <t xml:space="preserve"> Carrying Fair Amount Value Level 1 Level 2 Level 3 September 30, 2019 (Unaudited) Financial assets Mortgage loans on real estate Commercial $ 11,794,099 $ 11,968,844 $ - $ - $ 11,968,844 Residential 144,710,078 146,437,856 - - 146,437,856 Policy loans 1,950,680 1,950,680 - - 1,950,680 Short-term investments 209,045 209,045 209,045 - - Other long-term investments 72,711,634 89,966,600 - - 89,966,600 Cash and cash equivalents 14,083,748 14,083,748 14,083,748 - - Accrued investment income 5,170,977 5,170,977 - - 5,170,977 Total financial assets $ 250,630,261 $ 269,787,750 $ 14,292,793 $ - $ 255,494,957 Financial liabilities Policyholders' account balances $ 366,988,490 $ 362,154,709 $ - $ - $ 362,154,709 Policy claims 1,453,417 1,453,417 - - 1,453,417 Total financial liabilities $ 368,441,907 $ 363,608,126 $ - $ - $ 363,608,126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t>
  </si>
  <si>
    <t>Note 4 - Segment Data (Tables)</t>
  </si>
  <si>
    <t>Schedule of Segment Reporting Information, by Segment [Table Text Block]</t>
  </si>
  <si>
    <t xml:space="preserve"> Three Months Ended September 30, (Unaudited) Nine Months Ended September 30, (Unaudited) 2019 2018 2019 2018 Revenues: Life insurance operations $ 6,756,186 $ 5,556,358 $ 19,720,057 $ 16,095,222 Annuity operations 5,658,205 4,346,120 16,339,063 12,647,899 Corporate operations 146,086 101,313 504,448 346,865 Total $ 12,560,477 $ 10,003,791 $ 36,563,568 $ 29,089,986 Income before income taxes: Life insurance operations $ (28,606 ) $ 305,976 $ 235,858 $ 605,498 Annuity operations 2,144,230 1,522,702 4,892,901 4,013,123 Corporate operations 121,249 105,768 377,797 301,874 Total $ 2,236,873 $ 1,934,446 $ 5,506,556 $ 4,920,495 Depreciation and amortization expense: Life insurance operations $ 968,174 $ 829,610 $ 2,500,608 $ 3,044,057 Annuity operations 140,374 (15,587 ) 692,530 30,777 Total $ 1,108,548 $ 814,023 $ 3,193,138 $ 3,074,834 </t>
  </si>
  <si>
    <t>Reconciliation of Assets from Segment to Consolidated [Table Text Block]</t>
  </si>
  <si>
    <t xml:space="preserve"> (Unaudited) Assets: September 30, 2019 December 31, 2018 Life insurance operations $ 94,967,352 $ 69,756,013 Annuity operations 398,085,552 332,303,028 Assets held in trust under coinsurance agreement 104,509,053 25,494,700 Corporate operations 6,428,352 5,953,109 Total $ 603,990,309 $ 433,506,850 </t>
  </si>
  <si>
    <t>Note 8 - Other Comprehensive Income (Loss) and Accumulated Other Comprehensive Income (Loss) (Tables)</t>
  </si>
  <si>
    <t>Schedule of Accumulated Other Comprehensive Income (Loss) [Table Text Block]</t>
  </si>
  <si>
    <t xml:space="preserve"> Unrealized Appreciation Accumulated (Depreciation) on Adjustment to Other Available-For-Sale Deferred Acquisition Comprehensive Securities Costs Income (Loss) Three Months Ended September 30, 2019 and 2018 (Unaudited) Balance as of July 1, 2019 $ 6,589,162 $ (10,234 ) $ 6,578,928 Other comprehensive income before reclassifications, net of tax 5,111,684 (7,180 ) 5,104,504 Less amounts reclassified from accumulated other comprehensive income having no credit losses, net of tax 269,286 - 269,286 Other comprehensive income 4,842,398 (7,180 ) 4,835,218 Balance as of September 30, 2019 $ 11,431,560 $ (17,414 ) $ 11,414,146 Balance as of July 1, 2018 $ (625,159 ) $ 11,114 $ (614,045 ) Other comprehensive loss before reclassifications, net of tax (566,729 ) 11,221 (555,508 ) Less amounts reclassified from accumulated other comprehensive loss having no credit losses, net of tax 162,307 - 162,307 Other comprehensive loss (729,036 ) 11,221 (717,815 ) Balance as of September 30, 2018 $ (1,354,195 ) $ 22,335 $ (1,331,860 ) Nine Months Ended September 30, 2019 and 2018 (Unaudited) Balance as of January 1, 2019 $ (2,584,643 ) $ 8,012 $ (2,576,631 ) Other comprehensive income before reclassifications, net of tax 14,292,727 (25,426 ) 14,267,301 Less amounts reclassified from accumulated other comprehensive income having no credit losses, net of tax 276,524 - 276,524 Other comprehensive income 14,016,203 (25,426 ) 13,990,777 Balance as of September 30, 2019 $ 11,431,560 $ (17,414 ) $ 11,414,146 Balance as of January 1, 2018 $ 4,843,061 $ (82,110 ) $ 4,760,951 Other comprehensive loss before reclassifications, net of tax (6,003,761 ) 104,445 (5,899,316 ) Less amounts reclassified from accumulated other comprehensive loss having no credit losses, net of tax 193,495 - 193,495 Other comprehensive loss (6,197,256 ) 104,445 (6,092,811 ) Balance as of September 30, 2018 $ (1,354,195 ) $ 22,335 $ (1,331,860 )</t>
  </si>
  <si>
    <t>Comprehensive Income (Loss) [Table Text Block]</t>
  </si>
  <si>
    <t xml:space="preserve"> Three Months Ended September 30, 2019 (Unaudited) Income Tax Pretax Expense (Benefit) Net of Tax Other comprehensive income: Change in net unrealized gains on available-for-sale securities: Unrealized holding gains arising during the period $ 6,470,486 $ 1,358,802 $ 5,111,684 Reclassification adjustment for net gains included in operations having no credit losses 340,869 71,583 269,286 Net unrealized gains on investments 6,129,617 1,287,219 4,842,398 Adjustment to deferred acquisition costs (9,088 ) (1,908 ) (7,180 ) Total other comprehensive income $ 6,120,529 $ 1,285,311 $ 4,835,218 Three Months Ended September 30, 2018 (Unaudited) Income Tax Pretax Expense (Benefit) Net of Tax Other comprehensive income: Change in net unrealized losses on available-for-sale securities: Unrealized holding losses arising during the period $ (717,379 ) $ (150,650 ) $ (566,729 ) Reclassification adjustment for net gains included in operations having no credit losses 205,453 43,146 162,307 Net unrealized losses on investments (922,832 ) (193,796 ) (729,036 ) Adjustment to deferred acquisition costs 14,204 2,983 11,221 Total other comprehensive loss $ (908,628 ) $ (190,813 ) $ (717,815 ) Nine Months Ended September 30, 2019 (Unaudited) Income Tax Pretax Expense (Benefit) Net of Tax Other comprehensive income: Change in net unrealized gains on available-for-sale securities: Unrealized holding gains arising during the period $ 18,092,060 $ 3,799,333 $ 14,292,727 Reclassification adjustment for net gains included in operations having no credit losses 350,031 73,507 276,524 Net unrealized gains on investments 17,742,029 3,725,826 14,016,203 Adjustment to deferred acquisition costs (32,184 ) (6,758 ) (25,426 ) Total other comprehensive income $ 17,709,845 $ 3,719,068 $ 13,990,777 Nine Months Ended September 30, 2018 (Unaudited) Income Tax Pretax Expense (Benefit) Net of Tax Other comprehensive loss: Change in net unrealized losses on available-for-sale securities: Unrealized holding losses arising during the period $ (7,599,699 ) $ (1,595,938 ) $ (6,003,761 ) Reclassification adjustment for net gains included in operations having no credit losses 244,930 51,435 193,495 Net unrealized losses on investments (7,844,629 ) (1,647,373 ) (6,197,256 ) Adjustment to deferred acquisition costs 132,210 27,765 104,445 Total other comprehensive loss $ (7,712,419 ) $ (1,619,608 ) $ (6,092,811 )</t>
  </si>
  <si>
    <t>Schedule of Amounts Recognized in Other Comprehensive Income (Loss) [Table Text Block]</t>
  </si>
  <si>
    <t xml:space="preserve"> Three Months Ended September 30, (Unaudited) Nine Months Ended September 30, (Unaudited) Reclassification Adjustments 2019 2018 2019 2018 Realized gains on sales of securities (a) $ 340,869 $ 205,453 $ 350,031 $ 244,930 Income tax expense (b) 71,583 43,146 73,507 51,435 Total reclassification adjustments $ 269,286 $ 162,307 $ 276,524 $ 193,495 </t>
  </si>
  <si>
    <t>Note 9 - Allowance for Loan Losses From Mortgage Loans on Real Estate (Tables)</t>
  </si>
  <si>
    <t>Financing Receivable, Allowance for Credit Loss [Table Text Block]</t>
  </si>
  <si>
    <t xml:space="preserve"> (Unaudited) Three Months Ended September 30, Residential Mortgage Loans Commercial Mortgage Loans Total 2019 2018 2019 2018 2019 2018 Allowance, beginning $ 457,660 $ 372,352 $ 52,441 $ 37,944 $ 510,101 $ 410,296 Charge offs - - - - - - Recoveries - - - - - - Provision (18,978 ) (9,539 ) 6,826 3,141 (12,152 ) (6,398 ) Allowance, ending $ 438,682 $ 362,813 $ 59,267 $ 41,085 $ 497,949 $ 403,898 Allowance, ending: Individually evaluated for impairment $ - $ - $ - $ - $ - $ - Collectively evaluated for impairment $ 438,682 $ 362,813 $ 59,267 $ 41,085 $ 497,949 $ 403,898 Carrying Values: Individually evaluated for impairment $ - $ - $ - $ - $ - $ - Collectively evaluated for impairment $ 87,726,154 $ 72,543,552 $ 11,794,099 $ 8,175,791 $ 99,520,253 $ 80,719,343 (Unaudited) Nine Months Ended September 30, Residential Mortgage Loans Commercial Mortgage Loans Total 2019 2018 2019 2018 2019 2018 Allowance, beginning $ 374,209 $ 333,789 $ 49,957 $ 9,026 $ 424,166 $ 342,815 Charge offs - - - - - - Recoveries - - - - - - Provision 64,473 29,024 9,310 32,059 73,783 61,083 Allowance, ending $ 438,682 $ 362,813 $ 59,267 $ 41,085 $ 497,949 $ 403,898 Allowance, ending: Individually evaluated for impairment $ - $ - $ - $ - $ - $ - Collectively evaluated for impairment $ 438,682 $ 362,813 $ 59,267 $ 41,085 $ 497,949 $ 403,898 Carrying Values: Individually evaluated for impairment $ - $ - $ - $ - $ - $ - Collectively evaluated for impairment $ 87,726,154 $ 72,543,552 $ 11,794,099 $ 8,175,791 $ 99,520,253 $ 80,719,343 </t>
  </si>
  <si>
    <t>Financing Receivable Credit Quality Indicators [Table Text Block]</t>
  </si>
  <si>
    <t xml:space="preserve"> Residential Mortgage Loans Commercial Mortgage Loans Total Mortgage Loans (Unaudited) (Unaudited) (Unaudited) Loan-To-Value Ratio September 30, 2019 December 31, 2018 September 30, 2019 December 31, 2018 September 30, 2019 December 31, 2018 Over 70% to 80% $ 39,037,227 $ 23,205,637 $ 276,308 $ 280,020 $ 39,313,535 $ 23,485,657 Over 60% to 70% 49,395,386 43,631,465 2,537,102 2,216,436 51,932,488 45,847,901 Over 50% to 60% 29,317,566 24,890,831 1,504,918 752,181 30,822,484 25,643,012 Over 40% to 50% 12,598,526 16,055,231 1,435,918 1,670,263 14,034,444 17,725,494 Over 30% to 40% 7,367,692 5,984,097 2,199,893 3,341,616 9,567,585 9,325,713 Over 20% to 30% 3,351,000 3,249,410 1,135,979 1,429,085 4,486,979 4,678,495 Over 10% to 20% 2,656,648 2,233,102 2,703,981 251,712 5,360,629 2,484,814 10% or less 986,033 858,524 - - 986,033 858,524 Total $ 144,710,078 $ 120,108,297 $ 11,794,099 $ 9,941,313 $ 156,504,177 $ 130,049,610 </t>
  </si>
  <si>
    <t>Supplemental Disclosure - Cash and Non-cash Impact on Investing Activities (Details Textual) - USD ($)</t>
  </si>
  <si>
    <t>Residential Mortgage [Member]</t>
  </si>
  <si>
    <t>SEC Schedule, 12-29, Real Estate Companies, Investment in Mortgage Loans on Real Estate, Foreclosure</t>
  </si>
  <si>
    <t>Supplemental Disclosure - Cash and Non-cash Impact on Investing Activities - Supplement Disclosures to Consolidated Statements of Cash Flows (Details) - USD ($)</t>
  </si>
  <si>
    <t>Reduction in mortgage loans due to foreclosure</t>
  </si>
  <si>
    <t>Investment real estate held-for-sale acquired through foreclosure</t>
  </si>
  <si>
    <t>Note 1 - Organization and Significant Accounting Policies (Details Textual)</t>
  </si>
  <si>
    <t>Nov. 08, 2019USD ($)</t>
  </si>
  <si>
    <t>Apr. 28, 2015USD ($)</t>
  </si>
  <si>
    <t>Dec. 28, 2011USD ($)</t>
  </si>
  <si>
    <t>Dec. 31, 2008USD ($)</t>
  </si>
  <si>
    <t>Dec. 23, 2008USD ($)</t>
  </si>
  <si>
    <t>Sep. 30, 2019$ / sharesshares</t>
  </si>
  <si>
    <t>Dec. 31, 2004USD ($)</t>
  </si>
  <si>
    <t>Dec. 31, 2012USD ($)shares</t>
  </si>
  <si>
    <t>Dec. 31, 2015USD ($)shares</t>
  </si>
  <si>
    <t>Mar. 08, 2013USD ($)</t>
  </si>
  <si>
    <t>Mar. 08, 2013USD ($)shares</t>
  </si>
  <si>
    <t>Oct. 02, 2019$ / sharesshares</t>
  </si>
  <si>
    <t>Jun. 30, 2019$ / shares</t>
  </si>
  <si>
    <t>Dec. 31, 2018$ / sharesshares</t>
  </si>
  <si>
    <t>Nov. 08, 2018USD ($)</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Number of Subsidiaries Merged</t>
  </si>
  <si>
    <t>Liabilities Assumed Under Reinsurance Assumption Agreement</t>
  </si>
  <si>
    <t>Common Stock, Par or Stated Value Per Share | $ / shares</t>
  </si>
  <si>
    <t>Common Stock, Shares Authorized | shares</t>
  </si>
  <si>
    <t>Line of Credit [Member]</t>
  </si>
  <si>
    <t>Line of Credit Facility, Maximum Borrowing Capacity</t>
  </si>
  <si>
    <t>Line of Credit [Member] | Minimum [Member]</t>
  </si>
  <si>
    <t>Debt Instrument, Interest Rate, Stated Percentage</t>
  </si>
  <si>
    <t>5.00%</t>
  </si>
  <si>
    <t>Line of Credit [Member] | Prime Rate [Member]</t>
  </si>
  <si>
    <t>Debt Instrument, Basis Spread on Variable Rate</t>
  </si>
  <si>
    <t>1.00%</t>
  </si>
  <si>
    <t>Subsequent Event [Member]</t>
  </si>
  <si>
    <t>Subsequent Event [Member] | Line of Credit [Member]</t>
  </si>
  <si>
    <t>Subsequent Event [Member] | Line of Credit [Member] | Minimum [Member]</t>
  </si>
  <si>
    <t>Subsequent Event [Member] | Line of Credit [Member] | Prime Rate [Member]</t>
  </si>
  <si>
    <t>Subsequent Event [Member] | Common Class A [Member]</t>
  </si>
  <si>
    <t>Subsequent Event [Member] | Common Class B [Member]</t>
  </si>
  <si>
    <t>Dividends, Total</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Business Combination, Consideration Transferred, Total</t>
  </si>
  <si>
    <t>First Trinity Financial Corporation [Member] | First Life America Corporation [Member</t>
  </si>
  <si>
    <t>Business Combination, Acquisition Related Costs</t>
  </si>
  <si>
    <t>Debt Instrument, Term</t>
  </si>
  <si>
    <t>Debt Instrument, Face Amount</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12 Months Ended</t>
  </si>
  <si>
    <t>Sep. 30, 2019USD ($)ft²a</t>
  </si>
  <si>
    <t>Sep. 30, 2018USD ($)</t>
  </si>
  <si>
    <t>Dec. 31, 2018USD ($)</t>
  </si>
  <si>
    <t>Available-for-sale, Securities in Unrealized Loss Positions, Qualitative Disclosure, Number of Positions, Total</t>
  </si>
  <si>
    <t>Available-for-sale Securities, Continuous Unrealized Loss Position, Accumulated Loss, Total</t>
  </si>
  <si>
    <t>Available-for-sale Securities, Continuous Unrealized Loss Position, Fair Value, Total</t>
  </si>
  <si>
    <t>Other than Temporary Impairment, Credit Losses Recognized in Earnings, Credit Losses on Debt Securities Held, Ending Balance</t>
  </si>
  <si>
    <t>Deposit Assets, Total</t>
  </si>
  <si>
    <t>Other Assets, Fair Value Disclosure</t>
  </si>
  <si>
    <t>Number Of Loans Past Due</t>
  </si>
  <si>
    <t>Financing Receivable, 90 Days or More Past Due, Still Accruing</t>
  </si>
  <si>
    <t>Past Due Loans, Term Past Due</t>
  </si>
  <si>
    <t>90 days</t>
  </si>
  <si>
    <t>Number of Mortgage Loans in Default</t>
  </si>
  <si>
    <t>Real Estate Investments, Net, Total</t>
  </si>
  <si>
    <t>Proceeds from Sale of Real Estate Held-for-investment, Total</t>
  </si>
  <si>
    <t>Gains (Losses) on Sales of Investment Real Estate</t>
  </si>
  <si>
    <t>Topeka Kansas [Member] | Trinity Life Insurance Company [Member]</t>
  </si>
  <si>
    <t>Area of Land | a</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Debt Securities [Member]</t>
  </si>
  <si>
    <t>Available-for-sale Securities Continuous Unrealized Loss Position Amortized Cost</t>
  </si>
  <si>
    <t>Fair Value to Cost Ratio</t>
  </si>
  <si>
    <t>91.00%</t>
  </si>
  <si>
    <t>95.00%</t>
  </si>
  <si>
    <t>Fixed Maturity Securities, Investment Grade Percentage</t>
  </si>
  <si>
    <t>97.00%</t>
  </si>
  <si>
    <t>96.00%</t>
  </si>
  <si>
    <t>Preferred Stock [Member]</t>
  </si>
  <si>
    <t>Equity Securities [Member]</t>
  </si>
  <si>
    <t>92.00%</t>
  </si>
  <si>
    <t>81.00%</t>
  </si>
  <si>
    <t>Lottery Prize Cash Flows [Member]</t>
  </si>
  <si>
    <t>Other Investments, Total</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Asset-backed Securities [Member]</t>
  </si>
  <si>
    <t>Debt Security, Government, Non-US [Member]</t>
  </si>
  <si>
    <t>Exchange-traded Debt Securities [Member]</t>
  </si>
  <si>
    <t>Mutual Fund [Member]</t>
  </si>
  <si>
    <t>Note 2 - Investments - Securities in an Unrealized Loss Position (Details)</t>
  </si>
  <si>
    <t>Sep. 30, 2019USD ($)</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Note 2 - Investments - Net Unrealized Gains Included in Accumulated Other Comprehensive Income (Details) - USD ($)</t>
  </si>
  <si>
    <t>Unrealized appreciation (depreciation) on available-for-sale securities</t>
  </si>
  <si>
    <t>Adjustment to deferred acquisition costs</t>
  </si>
  <si>
    <t>Deferred income taxes</t>
  </si>
  <si>
    <t>Net unrealized appreciation (depreciation) on available-for-sale securities</t>
  </si>
  <si>
    <t>Note 2 - Investments - Fixed Maturity Available-for-sale Securities by Contractual Maturities (Details) - USD ($)</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Other Long-term Investments [Member]</t>
  </si>
  <si>
    <t>Note 2 - Investments - Proceeds and Gross Realized Gains (Losses) (Details) - USD ($)</t>
  </si>
  <si>
    <t>Proceeds from sale, maturity, or collection of investments</t>
  </si>
  <si>
    <t>Gross realized gains on sale of investments</t>
  </si>
  <si>
    <t>Gross realized losses on sale of investments</t>
  </si>
  <si>
    <t>Mortgages [Member]</t>
  </si>
  <si>
    <t>Note 2 - Investments - Major Categories of Net Investment Income (Details) - USD ($)</t>
  </si>
  <si>
    <t>Change in unrealized investment gains (losses)</t>
  </si>
  <si>
    <t>Gross Investment income</t>
  </si>
  <si>
    <t>Investment expenses</t>
  </si>
  <si>
    <t>Net realized investment gains (losses)</t>
  </si>
  <si>
    <t>Equity securities, sale of securities</t>
  </si>
  <si>
    <t>Equity securities, changes in fair value</t>
  </si>
  <si>
    <t>Policy Loans [Member]</t>
  </si>
  <si>
    <t>Real Estate Investment [Member]</t>
  </si>
  <si>
    <t>Short-term Investments [Member]</t>
  </si>
  <si>
    <t>Note 2 - Investments - Mortgage Loans on Real Estate (Details) - USD ($)</t>
  </si>
  <si>
    <t>Mortgage Loans on Real Estate, Commercial and Consumer, Net, Total</t>
  </si>
  <si>
    <t>Residential Portfolio Segment [Member]</t>
  </si>
  <si>
    <t>Commercial Portfolio Segment [Member]</t>
  </si>
  <si>
    <t>Commercial Portfolio Segment [Member] | Industrial Property [Member]</t>
  </si>
  <si>
    <t>Commercial Portfolio Segment [Member] | Apartment Building [Member]</t>
  </si>
  <si>
    <t>Commercial Portfolio Segment [Member] | Hotel [Member]</t>
  </si>
  <si>
    <t>Commercial Portfolio Segment [Member] | Office Building [Member]</t>
  </si>
  <si>
    <t>Commercial Portfolio Segment [Member] | Retail Site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Fair Value, Recurring [Member]</t>
  </si>
  <si>
    <t>Fair Value, Inputs, Level 1 [Member] | Fair Value, Recurring [Member]</t>
  </si>
  <si>
    <t>Fair Value, Inputs, Level 2 [Member] | Fair Value, Recurring [Member]</t>
  </si>
  <si>
    <t>Fair Value, Inputs, Level 3 [Member] | Fair Value, Recurring [Member]</t>
  </si>
  <si>
    <t>US Treasury and Government [Member] | Fair Value, Recurring [Member]</t>
  </si>
  <si>
    <t>US Treasury and Government [Member] | Fair Value, Inputs, Level 1 [Member] | Fair Value, Recurring [Member]</t>
  </si>
  <si>
    <t>US Treasury and Government [Member] | Fair Value, Inputs, Level 2 [Member] | Fair Value, Recurring [Member]</t>
  </si>
  <si>
    <t>US Treasury and Government [Member] | Fair Value, Inputs, Level 3 [Member] | Fair Value, 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Residential Mortgage Backed Securities [Member] | Fair Value, Recurring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Corporate Debt Securities [Member] | Fair Value, Recurring [Member]</t>
  </si>
  <si>
    <t>Corporate Debt Securities [Member] | Fair Value, Inputs, Level 1 [Member] | Fair Value, Recurring [Member]</t>
  </si>
  <si>
    <t>Corporate Debt Securities [Member] | Fair Value, Inputs, Level 2 [Member] | Fair Value, Recurring [Member]</t>
  </si>
  <si>
    <t>Corporate Debt Securities [Member] | Fair Value, Inputs, Level 3 [Member] | Fair Value, Recurring [Member]</t>
  </si>
  <si>
    <t>Asset-backed Securities [Member] | Fair Value, Recurring [Member]</t>
  </si>
  <si>
    <t>Asset-backed Securities [Member] | Fair Value, Inputs, Level 1 [Member] | Fair Value, Recurring [Member]</t>
  </si>
  <si>
    <t>Asset-backed Securities [Member] | Fair Value, Inputs, Level 2 [Member] | Fair Value, Recurring [Member]</t>
  </si>
  <si>
    <t>Asset-backed Securities [Member] | Fair Value, Inputs, Level 3 [Member] | Fair Value, Recurring [Member]</t>
  </si>
  <si>
    <t>Exchange-traded Debt Securities [Member] | Fair Value, Recurring [Member]</t>
  </si>
  <si>
    <t>Exchange-traded Debt Securities [Member] | Fair Value, Inputs, Level 1 [Member] | Fair Value, Recurring [Member]</t>
  </si>
  <si>
    <t>Exchange-traded Debt Securities [Member] | Fair Value, Inputs, Level 2 [Member] | Fair Value, Recurring [Member]</t>
  </si>
  <si>
    <t>Exchange-traded Debt Securities [Member] | Fair Value, Inputs, Level 3 [Member] | Fair Value, Recurring [Member]</t>
  </si>
  <si>
    <t>Debt Security, Government, Non-US [Member] | Fair Value, Recurring [Member]</t>
  </si>
  <si>
    <t>Debt Security, Government, Non-US [Member] | Fair Value, Inputs, Level 1 [Member] | Fair Value, Recurring [Member]</t>
  </si>
  <si>
    <t>Debt Security, Government, Non-US [Member] | Fair Value, Inputs, Level 2 [Member] | Fair Value, Recurring [Member]</t>
  </si>
  <si>
    <t>Debt Security, Government, Non-US [Member] | Fair Value, Inputs, Level 3 [Member] | Fair Value, Recurring [Member]</t>
  </si>
  <si>
    <t>Debt Securities [Member] | Fair Value, Recurring [Member]</t>
  </si>
  <si>
    <t>Debt Securities [Member] | Fair Value, Inputs, Level 1 [Member] | Fair Value, Recurring [Member]</t>
  </si>
  <si>
    <t>Debt Securities [Member] | Fair Value, Inputs, Level 2 [Member] | Fair Value, Recurring [Member]</t>
  </si>
  <si>
    <t>Debt Securities [Member] | Fair Value, Inputs, Level 3 [Member] | Fair Value, Recurring [Member]</t>
  </si>
  <si>
    <t>Mutual Funds [Member] | Fair Value, Recurring [Member]</t>
  </si>
  <si>
    <t>Mutual Funds [Member] | Fair Value, Inputs, Level 1 [Member] | Fair Value, Recurring [Member]</t>
  </si>
  <si>
    <t>Mutual Funds [Member] | Fair Value, Inputs, Level 2 [Member] | Fair Value, Recurring [Member]</t>
  </si>
  <si>
    <t>Mutual Funds [Member] | Fair Value, Inputs, Level 3 [Member] | Fair Value, Recurring [Member]</t>
  </si>
  <si>
    <t>Common Stock [Member] | Fair Value, Recurring [Member]</t>
  </si>
  <si>
    <t>Common Stock [Member] | Fair Value, Inputs, Level 1 [Member] | Fair Value, Recurring [Member]</t>
  </si>
  <si>
    <t>Common Stock [Member] | Fair Value, Inputs, Level 2 [Member] | Fair Value, Recurring [Member]</t>
  </si>
  <si>
    <t>Common Stock [Member] | Fair Value, Inputs, Level 3 [Member] | Fair Value, Recurring [Member]</t>
  </si>
  <si>
    <t>Equity Securities [Member] | Fair Value, Recurring [Member]</t>
  </si>
  <si>
    <t>Equity Securities [Member] | Fair Value, Inputs, Level 1 [Member] | Fair Value, Recurring [Member]</t>
  </si>
  <si>
    <t>Equity Securities [Member] | Fair Value, Inputs, Level 2 [Member] | Fair Value, Recurring [Member]</t>
  </si>
  <si>
    <t>Equity Securities [Member] | Fair Value, Inputs, Level 3 [Member] | Fair Value, Recurring [Member]</t>
  </si>
  <si>
    <t>Note 3 - Fair Value Measurements - Note 3 - Fair Value Measurement - Change in Fair Value of Available-for-sale Equity Securities (Details) - USD ($)</t>
  </si>
  <si>
    <t>Beginning balance</t>
  </si>
  <si>
    <t>Joint venture investment</t>
  </si>
  <si>
    <t>Joint venture net income</t>
  </si>
  <si>
    <t>Equity security sales</t>
  </si>
  <si>
    <t>Ending balance</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egment Data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Segment Data - Assets (Details) - USD ($)</t>
  </si>
  <si>
    <t>Note 5 - Federal Income Taxes (Details Textual)</t>
  </si>
  <si>
    <t>Domestic Tax Authority [Member]</t>
  </si>
  <si>
    <t>Open Tax Year</t>
  </si>
  <si>
    <t>2016 2017 2018</t>
  </si>
  <si>
    <t>Note 6 - Legal Matters and Contingent Liabilities (Details Textual) - USD ($)</t>
  </si>
  <si>
    <t>Jun. 11, 2018</t>
  </si>
  <si>
    <t>Feb. 17, 2017</t>
  </si>
  <si>
    <t>Case No. CJ-2013-03385 [Member] | Mr. Pettigrew [Member] | First Trinity Financial Corporation [Member]</t>
  </si>
  <si>
    <t>Loss Contingency, Damages Awarded, Value</t>
  </si>
  <si>
    <t>Case No. CJ-2013-03385 [Member] | Mr. Pettigrew [Member] | Mr. Zahn [Member]</t>
  </si>
  <si>
    <t>Decreasing Term to 95 [Member]</t>
  </si>
  <si>
    <t>Loss Contingency, Damages Paid, Value</t>
  </si>
  <si>
    <t>Note 7 - Line of Credit (Details Textual) - Line of Credit [Member] - USD ($) $ in Thousands</t>
  </si>
  <si>
    <t>Nov. 08, 2018</t>
  </si>
  <si>
    <t>Long-term Line of Credit, Total</t>
  </si>
  <si>
    <t>Minimum [Member]</t>
  </si>
  <si>
    <t>Prime Rate [Member]</t>
  </si>
  <si>
    <t>Note 8 - Other Comprehensive Income (Loss) and Accumulated Other Comprehensive Income (Loss) - Accumulated Other Comprehensive Income (Details) - USD ($)</t>
  </si>
  <si>
    <t>Balance</t>
  </si>
  <si>
    <t>AOCI, Accumulated Gain (Loss), Debt Securities, Available-for-sale, Parent [Member]</t>
  </si>
  <si>
    <t>Other comprehensive income before reclassifications, net of tax</t>
  </si>
  <si>
    <t>Less amounts reclassified from accumulated other comprehensive income having no credit losses, net of tax</t>
  </si>
  <si>
    <t>Adjustment to Deferred Acquisition Costs [Member]</t>
  </si>
  <si>
    <t>Note 8 - Other Comprehensive Income (Loss) and Accumulated Other Comprehensive Income (Loss) - Other Comprehensive Income (Details) - USD ($)</t>
  </si>
  <si>
    <t>Unrealized holding gains (losses) arising during the period, pretax</t>
  </si>
  <si>
    <t>Unrealized holding gains (losses) arising during the period, income tax expense</t>
  </si>
  <si>
    <t>Unrealized holding gains (losses) arising during the period, net of tax</t>
  </si>
  <si>
    <t>Realized gains (losses) on sales of securities</t>
  </si>
  <si>
    <t>Income tax expense (benefit)</t>
  </si>
  <si>
    <t>[2]</t>
  </si>
  <si>
    <t>Reclassification adjustment for net gains included in operations having no credit losses, net of tax</t>
  </si>
  <si>
    <t>Net unrealized gains (losses) on investments, pretax</t>
  </si>
  <si>
    <t>Net unrealized gains (losses) on investments, income tax expense</t>
  </si>
  <si>
    <t>Net unrealized gains (losses) on investments, net of tax</t>
  </si>
  <si>
    <t>Adjustment to deferred acquisition costs, pretax</t>
  </si>
  <si>
    <t>Adjustment to deferred acquisition costs, income tax expense</t>
  </si>
  <si>
    <t>Adjustment to deferred acquisition costs, net of tax</t>
  </si>
  <si>
    <t>Total other comprehensive income (loss), pretax</t>
  </si>
  <si>
    <t>Total other comprehensive income (loss), income tax expense</t>
  </si>
  <si>
    <t>Total other comprehensive income (loss), net of tax</t>
  </si>
  <si>
    <t>These items appear within federal income taxes in the consolidated statements of operations.</t>
  </si>
  <si>
    <t>Note 8 - Other Comprehensive Income (Loss) and Accumulated Other Comprehensive Income (Loss) - Reclassified From Accumulated Other Comprehensive Income (Details) - USD ($)</t>
  </si>
  <si>
    <t>Total reclassification adjustments</t>
  </si>
  <si>
    <t>Note 9 - Allowance for Loan Losses From Mortgage Loans on Real Estate (Details Textual) - USD ($)</t>
  </si>
  <si>
    <t>Financing Receivable, Collectively Evaluated for Impairment</t>
  </si>
  <si>
    <t>Independent Mortgage Loan Balances [Member]</t>
  </si>
  <si>
    <t>Financing Receivable, Allowance for Credit Loss, Ending Balance</t>
  </si>
  <si>
    <t>One Loan Originator and Investments [Member] | Independent Mortgage Loan Balances [Member]</t>
  </si>
  <si>
    <t>Escrow Deposit</t>
  </si>
  <si>
    <t>Escrow Amount Available</t>
  </si>
  <si>
    <t>Advances To Loan Originator</t>
  </si>
  <si>
    <t>Residential Real Estate - Held for Sale [Member] | Independent Mortgage Loan Balances [Member]</t>
  </si>
  <si>
    <t>One Loan Originator [Member]</t>
  </si>
  <si>
    <t>One Loan Originator [Member] | Independent Mortgage Loan Balances [Member]</t>
  </si>
  <si>
    <t>Note 9 - Allowance for Loan Losses From Mortgage Loans On Real Estate - Allowance for Loss on Premium Financing (Details) - USD ($)</t>
  </si>
  <si>
    <t>Provision</t>
  </si>
  <si>
    <t>Allowance, beginning</t>
  </si>
  <si>
    <t>Allowance, ending</t>
  </si>
  <si>
    <t>Collectively evaluated for impairment</t>
  </si>
  <si>
    <t>Premium Finance Loans [Member]</t>
  </si>
  <si>
    <t>Note 9 - Allowance for Loan Losses From Mortgage Loans on Real Estate - Mortgage Loan to Value Ratios (Details) - USD ($)</t>
  </si>
  <si>
    <t>Loan to Value Range1 [Member]</t>
  </si>
  <si>
    <t>Loan to Value Range 2 [Member]</t>
  </si>
  <si>
    <t>Loan to Value Range 3 [Member]</t>
  </si>
  <si>
    <t>Loan to Value Range 4 [Member]</t>
  </si>
  <si>
    <t>Loan to Value Range 5 [Member]</t>
  </si>
  <si>
    <t>Loan to Value Range 6 [Member]</t>
  </si>
  <si>
    <t>Loan to Value Range 7 [Member]</t>
  </si>
  <si>
    <t>Loan to Value Range 8 [Member]</t>
  </si>
  <si>
    <t>Residential Portfolio Segment [Member] | Loan to Value Range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1 [Member]</t>
  </si>
  <si>
    <t>Commercial Portfolio Segment [Member] | Loan to Value Range 2 [Member]</t>
  </si>
  <si>
    <t>Commercial Portfolio Segment [Member] | Loan to Value Range 3 [Member]</t>
  </si>
  <si>
    <t>Commercial Portfolio Segment [Member] | Loan to Value Range 4 [Member]</t>
  </si>
  <si>
    <t>Commercial Portfolio Segment [Member] | Loan to Value Range 5 [Member]</t>
  </si>
  <si>
    <t>Commercial Portfolio Segment [Member] | Loan to Value Range 6 [Member]</t>
  </si>
  <si>
    <t>Commercial Portfolio Segment [Member] | Loan to Value Range 7 [Member]</t>
  </si>
  <si>
    <t>Commercial Portfolio Segment [Member] | Loan to Value Range 8 [Member]</t>
  </si>
  <si>
    <t>Note 10 - Coinsurance (Details Textual)</t>
  </si>
  <si>
    <t>Jan. 01, 2018</t>
  </si>
  <si>
    <t>Percent Ceded</t>
  </si>
  <si>
    <t>90.00%</t>
  </si>
  <si>
    <t>Additional Percentage of Assets in Trust above Required Annuity Reserve</t>
  </si>
  <si>
    <t>4.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7802593</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2946789</v>
      </c>
      <c r="C3" s="6" t="n">
        <v>131152199</v>
      </c>
    </row>
    <row r="4" spans="1:3">
      <c r="A4" s="4" t="s">
        <v>34</v>
      </c>
      <c r="B4" s="5" t="n">
        <v>51320</v>
      </c>
      <c r="C4" s="5" t="n">
        <v>90580</v>
      </c>
    </row>
    <row r="5" spans="1:3">
      <c r="A5" s="4" t="s">
        <v>35</v>
      </c>
      <c r="B5" s="5" t="n">
        <v>199710</v>
      </c>
      <c r="C5" s="5" t="n">
        <v>198668</v>
      </c>
    </row>
    <row r="6" spans="1:3">
      <c r="A6" s="4" t="s">
        <v>36</v>
      </c>
      <c r="B6" s="5" t="n">
        <v>156504177</v>
      </c>
      <c r="C6" s="5" t="n">
        <v>130049610</v>
      </c>
    </row>
    <row r="7" spans="1:3">
      <c r="A7" s="4" t="s">
        <v>37</v>
      </c>
      <c r="B7" s="5" t="n">
        <v>1988131</v>
      </c>
      <c r="C7" s="5" t="n">
        <v>2392031</v>
      </c>
    </row>
    <row r="8" spans="1:3">
      <c r="A8" s="4" t="s">
        <v>38</v>
      </c>
      <c r="B8" s="5" t="n">
        <v>1950680</v>
      </c>
      <c r="C8" s="5" t="n">
        <v>1809339</v>
      </c>
    </row>
    <row r="9" spans="1:3">
      <c r="A9" s="4" t="s">
        <v>39</v>
      </c>
      <c r="B9" s="5" t="n">
        <v>209045</v>
      </c>
      <c r="C9" s="5" t="n">
        <v>896371</v>
      </c>
    </row>
    <row r="10" spans="1:3">
      <c r="A10" s="4" t="s">
        <v>40</v>
      </c>
      <c r="B10" s="5" t="n">
        <v>72711634</v>
      </c>
      <c r="C10" s="5" t="n">
        <v>59255477</v>
      </c>
    </row>
    <row r="11" spans="1:3">
      <c r="A11" s="4" t="s">
        <v>41</v>
      </c>
      <c r="B11" s="5" t="n">
        <v>426561486</v>
      </c>
      <c r="C11" s="5" t="n">
        <v>325844275</v>
      </c>
    </row>
    <row r="12" spans="1:3">
      <c r="A12" s="4" t="s">
        <v>42</v>
      </c>
      <c r="B12" s="5" t="n">
        <v>14083748</v>
      </c>
      <c r="C12" s="5" t="n">
        <v>29665605</v>
      </c>
    </row>
    <row r="13" spans="1:3">
      <c r="A13" s="4" t="s">
        <v>43</v>
      </c>
      <c r="B13" s="5" t="n">
        <v>5170977</v>
      </c>
      <c r="C13" s="5" t="n">
        <v>2672978</v>
      </c>
    </row>
    <row r="14" spans="1:3">
      <c r="A14" s="4" t="s">
        <v>44</v>
      </c>
      <c r="B14" s="5" t="n">
        <v>1161862</v>
      </c>
      <c r="C14" s="5" t="n">
        <v>2323157</v>
      </c>
    </row>
    <row r="15" spans="1:3">
      <c r="A15" s="4" t="s">
        <v>45</v>
      </c>
      <c r="B15" s="5" t="n">
        <v>104509053</v>
      </c>
      <c r="C15" s="5" t="n">
        <v>25494700</v>
      </c>
    </row>
    <row r="16" spans="1:3">
      <c r="A16" s="4" t="s">
        <v>46</v>
      </c>
      <c r="B16" s="5" t="n">
        <v>1751485</v>
      </c>
      <c r="C16" s="5" t="n">
        <v>1418916</v>
      </c>
    </row>
    <row r="17" spans="1:3">
      <c r="A17" s="4" t="s">
        <v>47</v>
      </c>
      <c r="B17" s="5" t="n">
        <v>36492172</v>
      </c>
      <c r="C17" s="5" t="n">
        <v>29681737</v>
      </c>
    </row>
    <row r="18" spans="1:3">
      <c r="A18" s="4" t="s">
        <v>48</v>
      </c>
      <c r="B18" s="5" t="n">
        <v>4961162</v>
      </c>
      <c r="C18" s="5" t="n">
        <v>5185870</v>
      </c>
    </row>
    <row r="19" spans="1:3">
      <c r="A19" s="4" t="s">
        <v>49</v>
      </c>
      <c r="B19" s="5" t="n">
        <v>9298364</v>
      </c>
      <c r="C19" s="5" t="n">
        <v>11219612</v>
      </c>
    </row>
    <row r="20" spans="1:3">
      <c r="A20" s="4" t="s">
        <v>50</v>
      </c>
      <c r="B20" s="5" t="n">
        <v>603990309</v>
      </c>
      <c r="C20" s="5" t="n">
        <v>433506850</v>
      </c>
    </row>
    <row r="21" spans="1:3">
      <c r="A21" s="3" t="s">
        <v>51</v>
      </c>
    </row>
    <row r="22" spans="1:3">
      <c r="A22" s="4" t="s">
        <v>52</v>
      </c>
      <c r="B22" s="5" t="n">
        <v>366988490</v>
      </c>
      <c r="C22" s="5" t="n">
        <v>297168411</v>
      </c>
    </row>
    <row r="23" spans="1:3">
      <c r="A23" s="4" t="s">
        <v>53</v>
      </c>
      <c r="B23" s="5" t="n">
        <v>62651571</v>
      </c>
      <c r="C23" s="5" t="n">
        <v>56261507</v>
      </c>
    </row>
    <row r="24" spans="1:3">
      <c r="A24" s="4" t="s">
        <v>54</v>
      </c>
      <c r="B24" s="5" t="n">
        <v>1453417</v>
      </c>
      <c r="C24" s="5" t="n">
        <v>1102257</v>
      </c>
    </row>
    <row r="25" spans="1:3">
      <c r="A25" s="4" t="s">
        <v>55</v>
      </c>
      <c r="B25" s="5" t="n">
        <v>71365</v>
      </c>
      <c r="C25" s="5" t="n">
        <v>72559</v>
      </c>
    </row>
    <row r="26" spans="1:3">
      <c r="A26" s="4" t="s">
        <v>56</v>
      </c>
      <c r="B26" s="5" t="n">
        <v>431164843</v>
      </c>
      <c r="C26" s="5" t="n">
        <v>354604734</v>
      </c>
    </row>
    <row r="27" spans="1:3">
      <c r="A27" s="4" t="s">
        <v>57</v>
      </c>
      <c r="B27" s="5" t="n">
        <v>105200731</v>
      </c>
      <c r="C27" s="5" t="n">
        <v>29285119</v>
      </c>
    </row>
    <row r="28" spans="1:3">
      <c r="A28" s="4" t="s">
        <v>58</v>
      </c>
      <c r="B28" s="5" t="n">
        <v>6446615</v>
      </c>
      <c r="C28" s="5" t="n">
        <v>2373478</v>
      </c>
    </row>
    <row r="29" spans="1:3">
      <c r="A29" s="4" t="s">
        <v>59</v>
      </c>
      <c r="B29" s="5" t="n">
        <v>3735466</v>
      </c>
      <c r="C29" s="5" t="n">
        <v>8118268</v>
      </c>
    </row>
    <row r="30" spans="1:3">
      <c r="A30" s="4" t="s">
        <v>60</v>
      </c>
      <c r="B30" s="5" t="n">
        <v>546547655</v>
      </c>
      <c r="C30" s="5" t="n">
        <v>394381599</v>
      </c>
    </row>
    <row r="31" spans="1:3">
      <c r="A31" s="3" t="s">
        <v>61</v>
      </c>
    </row>
    <row r="32" spans="1:3">
      <c r="A32" s="4" t="s">
        <v>62</v>
      </c>
      <c r="B32" s="5" t="n">
        <v>80502</v>
      </c>
      <c r="C32" s="5" t="n">
        <v>80502</v>
      </c>
    </row>
    <row r="33" spans="1:3">
      <c r="A33" s="4" t="s">
        <v>63</v>
      </c>
      <c r="B33" s="5" t="n">
        <v>28684598</v>
      </c>
      <c r="C33" s="5" t="n">
        <v>28684598</v>
      </c>
    </row>
    <row r="34" spans="1:3">
      <c r="A34" s="4" t="s">
        <v>64</v>
      </c>
      <c r="B34" s="5" t="n">
        <v>-893947</v>
      </c>
      <c r="C34" s="5" t="n">
        <v>-893947</v>
      </c>
    </row>
    <row r="35" spans="1:3">
      <c r="A35" s="4" t="s">
        <v>65</v>
      </c>
      <c r="B35" s="5" t="n">
        <v>11414146</v>
      </c>
      <c r="C35" s="5" t="n">
        <v>-2576631</v>
      </c>
    </row>
    <row r="36" spans="1:3">
      <c r="A36" s="4" t="s">
        <v>66</v>
      </c>
      <c r="B36" s="5" t="n">
        <v>18157355</v>
      </c>
      <c r="C36" s="5" t="n">
        <v>13830729</v>
      </c>
    </row>
    <row r="37" spans="1:3">
      <c r="A37" s="4" t="s">
        <v>67</v>
      </c>
      <c r="B37" s="5" t="n">
        <v>57442654</v>
      </c>
      <c r="C37" s="5" t="n">
        <v>39125251</v>
      </c>
    </row>
    <row r="38" spans="1:3">
      <c r="A38" s="4" t="s">
        <v>68</v>
      </c>
      <c r="B38" s="6" t="n">
        <v>603990309</v>
      </c>
      <c r="C38" s="6" t="n">
        <v>433506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row>
    <row r="12" spans="1:2">
      <c r="A12" s="3" t="s">
        <v>232</v>
      </c>
    </row>
    <row r="13" spans="1:2">
      <c r="A13" s="4" t="s">
        <v>251</v>
      </c>
      <c r="B13"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3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3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0</v>
      </c>
    </row>
    <row r="3" spans="1:3">
      <c r="A3" s="4" t="s">
        <v>278</v>
      </c>
    </row>
    <row r="4" spans="1:3">
      <c r="A4" s="4" t="s">
        <v>279</v>
      </c>
      <c r="B4" s="6" t="n">
        <v>99218</v>
      </c>
      <c r="C4" s="6" t="n">
        <v>3784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0</v>
      </c>
    </row>
    <row r="3" spans="1:3">
      <c r="A3" s="4" t="s">
        <v>281</v>
      </c>
      <c r="B3" s="6" t="n">
        <v>99218</v>
      </c>
      <c r="C3" s="6" t="n">
        <v>378411</v>
      </c>
    </row>
    <row r="4" spans="1:3">
      <c r="A4" s="4" t="s">
        <v>282</v>
      </c>
      <c r="B4" s="5" t="n">
        <v>-99218</v>
      </c>
      <c r="C4" s="5" t="n">
        <v>-378411</v>
      </c>
    </row>
    <row r="5" spans="1:3">
      <c r="A5" s="4" t="s">
        <v>163</v>
      </c>
      <c r="B5" s="4" t="s">
        <v>104</v>
      </c>
      <c r="C5" s="4" t="s">
        <v>1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7"/>
    <col customWidth="1" max="10" min="10" width="27"/>
    <col customWidth="1" max="11" min="11" width="21"/>
    <col customWidth="1" max="12" min="12" width="27"/>
    <col customWidth="1" max="13" min="13" width="30"/>
    <col customWidth="1" max="14" min="14" width="24"/>
    <col customWidth="1" max="15" min="15" width="30"/>
    <col customWidth="1" max="16" min="16" width="21"/>
    <col customWidth="1" max="17" min="17" width="14"/>
  </cols>
  <sheetData>
    <row r="1" spans="1:17">
      <c r="A1" s="1" t="s">
        <v>283</v>
      </c>
      <c r="B1" s="2" t="s">
        <v>284</v>
      </c>
      <c r="C1" s="2" t="s">
        <v>285</v>
      </c>
      <c r="D1" s="2" t="s">
        <v>286</v>
      </c>
      <c r="E1" s="2" t="s">
        <v>287</v>
      </c>
      <c r="F1" s="2" t="s">
        <v>288</v>
      </c>
      <c r="G1" s="2" t="s">
        <v>289</v>
      </c>
      <c r="H1" s="2" t="s">
        <v>290</v>
      </c>
      <c r="I1" s="2" t="s">
        <v>291</v>
      </c>
      <c r="J1" s="2" t="s">
        <v>292</v>
      </c>
      <c r="K1" s="2" t="s">
        <v>293</v>
      </c>
      <c r="L1" s="2" t="s">
        <v>294</v>
      </c>
      <c r="M1" s="2" t="s">
        <v>295</v>
      </c>
      <c r="N1" s="2" t="s">
        <v>296</v>
      </c>
      <c r="O1" s="2" t="s">
        <v>297</v>
      </c>
      <c r="P1" s="2" t="s">
        <v>298</v>
      </c>
      <c r="Q1" s="2" t="s">
        <v>299</v>
      </c>
    </row>
    <row r="2" spans="1:17">
      <c r="A2" s="4" t="s">
        <v>300</v>
      </c>
      <c r="H2" s="6" t="n">
        <v>1450000</v>
      </c>
    </row>
    <row r="3" spans="1:17">
      <c r="A3" s="4" t="s">
        <v>301</v>
      </c>
      <c r="H3" s="5" t="n">
        <v>2</v>
      </c>
      <c r="K3" s="5" t="n">
        <v>1</v>
      </c>
    </row>
    <row r="4" spans="1:17">
      <c r="A4" s="4" t="s">
        <v>302</v>
      </c>
      <c r="K4" s="6" t="n">
        <v>25669480</v>
      </c>
    </row>
    <row r="5" spans="1:17">
      <c r="A5" s="4" t="s">
        <v>303</v>
      </c>
      <c r="K5" s="5" t="n">
        <v>2</v>
      </c>
    </row>
    <row r="6" spans="1:17">
      <c r="A6" s="4" t="s">
        <v>304</v>
      </c>
      <c r="I6" s="5" t="n">
        <v>702685</v>
      </c>
    </row>
    <row r="7" spans="1:17">
      <c r="A7" s="4" t="s">
        <v>305</v>
      </c>
      <c r="I7" s="5" t="n">
        <v>2</v>
      </c>
    </row>
    <row r="8" spans="1:17">
      <c r="A8" s="4" t="s">
        <v>306</v>
      </c>
      <c r="J8" s="5" t="n">
        <v>247580</v>
      </c>
    </row>
    <row r="9" spans="1:17">
      <c r="A9" s="4" t="s">
        <v>307</v>
      </c>
      <c r="J9" s="6" t="n">
        <v>893947</v>
      </c>
    </row>
    <row r="10" spans="1:17">
      <c r="A10" s="4" t="s">
        <v>308</v>
      </c>
      <c r="Q10" s="5" t="n">
        <v>2</v>
      </c>
    </row>
    <row r="11" spans="1:17">
      <c r="A11" s="4" t="s">
        <v>309</v>
      </c>
      <c r="C11" s="6" t="n">
        <v>3055916</v>
      </c>
    </row>
    <row r="12" spans="1:17">
      <c r="A12" s="4" t="s">
        <v>310</v>
      </c>
      <c r="G12" s="7" t="n">
        <v>0.01</v>
      </c>
      <c r="N12" s="7" t="n">
        <v>0.01</v>
      </c>
      <c r="O12" s="7" t="n">
        <v>0.01</v>
      </c>
    </row>
    <row r="13" spans="1:17">
      <c r="A13" s="4" t="s">
        <v>311</v>
      </c>
      <c r="G13" s="5" t="n">
        <v>20000000</v>
      </c>
      <c r="O13" s="5" t="n">
        <v>20000000</v>
      </c>
    </row>
    <row r="14" spans="1:17">
      <c r="A14" s="4" t="s">
        <v>312</v>
      </c>
    </row>
    <row r="15" spans="1:17">
      <c r="A15" s="4" t="s">
        <v>313</v>
      </c>
      <c r="P15" s="6" t="n">
        <v>1500000</v>
      </c>
    </row>
    <row r="16" spans="1:17">
      <c r="A16" s="4" t="s">
        <v>314</v>
      </c>
    </row>
    <row r="17" spans="1:17">
      <c r="A17" s="4" t="s">
        <v>315</v>
      </c>
      <c r="G17" s="4" t="s">
        <v>316</v>
      </c>
    </row>
    <row r="18" spans="1:17">
      <c r="A18" s="4" t="s">
        <v>317</v>
      </c>
    </row>
    <row r="19" spans="1:17">
      <c r="A19" s="4" t="s">
        <v>318</v>
      </c>
      <c r="G19" s="4" t="s">
        <v>319</v>
      </c>
    </row>
    <row r="20" spans="1:17">
      <c r="A20" s="4" t="s">
        <v>320</v>
      </c>
    </row>
    <row r="21" spans="1:17">
      <c r="A21" s="4" t="s">
        <v>310</v>
      </c>
      <c r="M21" s="7" t="n">
        <v>0.01</v>
      </c>
    </row>
    <row r="22" spans="1:17">
      <c r="A22" s="4" t="s">
        <v>311</v>
      </c>
      <c r="M22" s="5" t="n">
        <v>50000000</v>
      </c>
    </row>
    <row r="23" spans="1:17">
      <c r="A23" s="4" t="s">
        <v>321</v>
      </c>
    </row>
    <row r="24" spans="1:17">
      <c r="A24" s="4" t="s">
        <v>313</v>
      </c>
      <c r="B24" s="6" t="n">
        <v>1500000</v>
      </c>
    </row>
    <row r="25" spans="1:17">
      <c r="A25" s="4" t="s">
        <v>322</v>
      </c>
    </row>
    <row r="26" spans="1:17">
      <c r="A26" s="4" t="s">
        <v>315</v>
      </c>
      <c r="B26" s="4" t="s">
        <v>316</v>
      </c>
    </row>
    <row r="27" spans="1:17">
      <c r="A27" s="4" t="s">
        <v>323</v>
      </c>
    </row>
    <row r="28" spans="1:17">
      <c r="A28" s="4" t="s">
        <v>318</v>
      </c>
      <c r="B28" s="4" t="s">
        <v>319</v>
      </c>
    </row>
    <row r="29" spans="1:17">
      <c r="A29" s="4" t="s">
        <v>324</v>
      </c>
    </row>
    <row r="30" spans="1:17">
      <c r="A30" s="4" t="s">
        <v>311</v>
      </c>
      <c r="M30" s="5" t="n">
        <v>40000000</v>
      </c>
    </row>
    <row r="31" spans="1:17">
      <c r="A31" s="4" t="s">
        <v>325</v>
      </c>
    </row>
    <row r="32" spans="1:17">
      <c r="A32" s="4" t="s">
        <v>311</v>
      </c>
      <c r="M32" s="5" t="n">
        <v>10000000</v>
      </c>
    </row>
    <row r="33" spans="1:17">
      <c r="A33" s="4" t="s">
        <v>127</v>
      </c>
    </row>
    <row r="34" spans="1:17">
      <c r="A34" s="4" t="s">
        <v>326</v>
      </c>
      <c r="I34" s="6" t="n">
        <v>5270138</v>
      </c>
    </row>
    <row r="35" spans="1:17">
      <c r="A35" s="4" t="s">
        <v>327</v>
      </c>
    </row>
    <row r="36" spans="1:17">
      <c r="A36" s="4" t="s">
        <v>328</v>
      </c>
      <c r="I36" s="6" t="n">
        <v>5270138</v>
      </c>
    </row>
    <row r="37" spans="1:17">
      <c r="A37" s="4" t="s">
        <v>329</v>
      </c>
    </row>
    <row r="38" spans="1:17">
      <c r="A38" s="4" t="s">
        <v>330</v>
      </c>
      <c r="G38" s="4" t="s">
        <v>331</v>
      </c>
    </row>
    <row r="39" spans="1:17">
      <c r="A39" s="4" t="s">
        <v>332</v>
      </c>
    </row>
    <row r="40" spans="1:17">
      <c r="A40" s="4" t="s">
        <v>330</v>
      </c>
      <c r="G40" s="4" t="s">
        <v>333</v>
      </c>
    </row>
    <row r="41" spans="1:17">
      <c r="A41" s="4" t="s">
        <v>334</v>
      </c>
    </row>
    <row r="42" spans="1:17">
      <c r="A42" s="4" t="s">
        <v>330</v>
      </c>
      <c r="G42" s="4" t="s">
        <v>335</v>
      </c>
    </row>
    <row r="43" spans="1:17">
      <c r="A43" s="4" t="s">
        <v>336</v>
      </c>
    </row>
    <row r="44" spans="1:17">
      <c r="A44" s="4" t="s">
        <v>330</v>
      </c>
      <c r="G44" s="4" t="s">
        <v>337</v>
      </c>
    </row>
    <row r="45" spans="1:17">
      <c r="A45" s="4" t="s">
        <v>338</v>
      </c>
    </row>
    <row r="46" spans="1:17">
      <c r="A46" s="4" t="s">
        <v>339</v>
      </c>
      <c r="D46" s="4" t="s">
        <v>340</v>
      </c>
    </row>
    <row r="47" spans="1:17">
      <c r="A47" s="4" t="s">
        <v>341</v>
      </c>
      <c r="D47" s="6" t="n">
        <v>13855129</v>
      </c>
    </row>
    <row r="48" spans="1:17">
      <c r="A48" s="4" t="s">
        <v>342</v>
      </c>
    </row>
    <row r="49" spans="1:17">
      <c r="A49" s="4" t="s">
        <v>339</v>
      </c>
      <c r="F49" s="4" t="s">
        <v>340</v>
      </c>
    </row>
    <row r="50" spans="1:17">
      <c r="A50" s="4" t="s">
        <v>341</v>
      </c>
      <c r="F50" s="6" t="n">
        <v>2695234</v>
      </c>
    </row>
    <row r="51" spans="1:17">
      <c r="A51" s="4" t="s">
        <v>343</v>
      </c>
      <c r="F51" s="6" t="n">
        <v>195234</v>
      </c>
    </row>
    <row r="52" spans="1:17">
      <c r="A52" s="4" t="s">
        <v>344</v>
      </c>
      <c r="E52" s="4" t="s">
        <v>333</v>
      </c>
    </row>
    <row r="53" spans="1:17">
      <c r="A53" s="4" t="s">
        <v>345</v>
      </c>
      <c r="E53" s="6" t="n">
        <v>250000</v>
      </c>
    </row>
    <row r="54" spans="1:17">
      <c r="A54" s="4" t="s">
        <v>315</v>
      </c>
      <c r="E54" s="4" t="s">
        <v>346</v>
      </c>
    </row>
    <row r="55" spans="1:17">
      <c r="A55" s="4" t="s">
        <v>347</v>
      </c>
    </row>
    <row r="56" spans="1:17">
      <c r="A56" s="4" t="s">
        <v>348</v>
      </c>
      <c r="G56" s="4" t="s">
        <v>340</v>
      </c>
    </row>
    <row r="57" spans="1:17">
      <c r="A57" s="4" t="s">
        <v>349</v>
      </c>
    </row>
    <row r="58" spans="1:17">
      <c r="A58" s="4" t="s">
        <v>348</v>
      </c>
      <c r="G58" s="4" t="s">
        <v>340</v>
      </c>
    </row>
    <row r="59" spans="1:17">
      <c r="A59" s="4" t="s">
        <v>350</v>
      </c>
    </row>
    <row r="60" spans="1:17">
      <c r="A60" s="4" t="s">
        <v>348</v>
      </c>
      <c r="G60" s="4" t="s">
        <v>340</v>
      </c>
    </row>
    <row r="61" spans="1:17">
      <c r="A61" s="4" t="s">
        <v>351</v>
      </c>
    </row>
    <row r="62" spans="1:17">
      <c r="A62" s="4" t="s">
        <v>352</v>
      </c>
      <c r="L62" s="5" t="n">
        <v>7347488</v>
      </c>
    </row>
    <row r="63" spans="1:17">
      <c r="A63" s="4" t="s">
        <v>353</v>
      </c>
      <c r="L63" s="6" t="n">
        <v>36245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4" t="s">
        <v>70</v>
      </c>
      <c r="B2" s="6" t="n">
        <v>178477818</v>
      </c>
      <c r="C2" s="6" t="n">
        <v>134414517</v>
      </c>
    </row>
    <row r="3" spans="1:3">
      <c r="A3" s="4" t="s">
        <v>71</v>
      </c>
      <c r="B3" s="5" t="n">
        <v>49945</v>
      </c>
      <c r="C3" s="5" t="n">
        <v>99945</v>
      </c>
    </row>
    <row r="4" spans="1:3">
      <c r="A4" s="4" t="s">
        <v>72</v>
      </c>
      <c r="B4" s="6" t="n">
        <v>182186</v>
      </c>
      <c r="C4" s="6" t="n">
        <v>187122</v>
      </c>
    </row>
    <row r="5" spans="1:3">
      <c r="A5" s="4" t="s">
        <v>73</v>
      </c>
      <c r="B5" s="7" t="n">
        <v>0.01</v>
      </c>
      <c r="C5" s="7" t="n">
        <v>0.01</v>
      </c>
    </row>
    <row r="6" spans="1:3">
      <c r="A6" s="4" t="s">
        <v>74</v>
      </c>
      <c r="B6" s="5" t="n">
        <v>20000000</v>
      </c>
      <c r="C6" s="5" t="n">
        <v>20000000</v>
      </c>
    </row>
    <row r="7" spans="1:3">
      <c r="A7" s="4" t="s">
        <v>75</v>
      </c>
      <c r="B7" s="5" t="n">
        <v>8050173</v>
      </c>
      <c r="C7" s="5" t="n">
        <v>8050173</v>
      </c>
    </row>
    <row r="8" spans="1:3">
      <c r="A8" s="4" t="s">
        <v>76</v>
      </c>
      <c r="B8" s="5" t="n">
        <v>7802593</v>
      </c>
      <c r="C8" s="5" t="n">
        <v>7802593</v>
      </c>
    </row>
    <row r="9" spans="1:3">
      <c r="A9" s="4" t="s">
        <v>77</v>
      </c>
      <c r="B9" s="5" t="n">
        <v>247580</v>
      </c>
      <c r="C9"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54</v>
      </c>
      <c r="B1" s="2" t="s">
        <v>1</v>
      </c>
      <c r="D1" s="2" t="s">
        <v>355</v>
      </c>
    </row>
    <row r="2" spans="1:4">
      <c r="B2" s="2" t="s">
        <v>356</v>
      </c>
      <c r="C2" s="2" t="s">
        <v>357</v>
      </c>
      <c r="D2" s="2" t="s">
        <v>358</v>
      </c>
    </row>
    <row r="3" spans="1:4">
      <c r="A3" s="4" t="s">
        <v>359</v>
      </c>
      <c r="B3" s="5" t="n">
        <v>26</v>
      </c>
      <c r="D3" s="5" t="n">
        <v>320</v>
      </c>
    </row>
    <row r="4" spans="1:4">
      <c r="A4" s="4" t="s">
        <v>360</v>
      </c>
      <c r="B4" s="6" t="n">
        <v>621267</v>
      </c>
      <c r="D4" s="6" t="n">
        <v>4441331</v>
      </c>
    </row>
    <row r="5" spans="1:4">
      <c r="A5" s="4" t="s">
        <v>361</v>
      </c>
      <c r="B5" s="5" t="n">
        <v>6281869</v>
      </c>
      <c r="D5" s="5" t="n">
        <v>85879288</v>
      </c>
    </row>
    <row r="6" spans="1:4">
      <c r="A6" s="4" t="s">
        <v>362</v>
      </c>
      <c r="B6" s="5" t="n">
        <v>0</v>
      </c>
      <c r="C6" s="6" t="n">
        <v>0</v>
      </c>
    </row>
    <row r="7" spans="1:4">
      <c r="A7" s="4" t="s">
        <v>363</v>
      </c>
      <c r="B7" s="5" t="n">
        <v>4411930</v>
      </c>
      <c r="D7" s="5" t="n">
        <v>4376463</v>
      </c>
    </row>
    <row r="8" spans="1:4">
      <c r="A8" s="4" t="s">
        <v>364</v>
      </c>
      <c r="B8" s="6" t="n">
        <v>4443619</v>
      </c>
      <c r="D8" s="6" t="n">
        <v>4292657</v>
      </c>
    </row>
    <row r="9" spans="1:4">
      <c r="A9" s="4" t="s">
        <v>365</v>
      </c>
      <c r="B9" s="5" t="n">
        <v>16</v>
      </c>
      <c r="D9" s="5" t="n">
        <v>11</v>
      </c>
    </row>
    <row r="10" spans="1:4">
      <c r="A10" s="4" t="s">
        <v>366</v>
      </c>
      <c r="B10" s="6" t="n">
        <v>3920813</v>
      </c>
      <c r="D10" s="6" t="n">
        <v>2233575</v>
      </c>
    </row>
    <row r="11" spans="1:4">
      <c r="A11" s="4" t="s">
        <v>367</v>
      </c>
      <c r="B11" s="4" t="s">
        <v>368</v>
      </c>
      <c r="D11" s="4" t="s">
        <v>368</v>
      </c>
    </row>
    <row r="12" spans="1:4">
      <c r="A12" s="4" t="s">
        <v>369</v>
      </c>
      <c r="B12" s="5" t="n">
        <v>0</v>
      </c>
      <c r="D12" s="5" t="n">
        <v>0</v>
      </c>
    </row>
    <row r="13" spans="1:4">
      <c r="A13" s="4" t="s">
        <v>370</v>
      </c>
      <c r="B13" s="6" t="n">
        <v>1988131</v>
      </c>
      <c r="D13" s="6" t="n">
        <v>2392031</v>
      </c>
    </row>
    <row r="14" spans="1:4">
      <c r="A14" s="4" t="s">
        <v>371</v>
      </c>
      <c r="B14" s="5" t="n">
        <v>350817</v>
      </c>
      <c r="C14" s="5" t="n">
        <v>261470</v>
      </c>
    </row>
    <row r="15" spans="1:4">
      <c r="A15" s="4" t="s">
        <v>278</v>
      </c>
    </row>
    <row r="16" spans="1:4">
      <c r="A16" s="4" t="s">
        <v>279</v>
      </c>
      <c r="B16" s="5" t="n">
        <v>99218</v>
      </c>
      <c r="C16" s="5" t="n">
        <v>378411</v>
      </c>
    </row>
    <row r="17" spans="1:4">
      <c r="A17" s="4" t="s">
        <v>370</v>
      </c>
      <c r="B17" s="5" t="n">
        <v>394002</v>
      </c>
      <c r="C17" s="5" t="n">
        <v>209821</v>
      </c>
    </row>
    <row r="18" spans="1:4">
      <c r="A18" s="4" t="s">
        <v>372</v>
      </c>
      <c r="B18" s="5" t="n">
        <v>-43185</v>
      </c>
      <c r="C18" s="5" t="n">
        <v>51649</v>
      </c>
    </row>
    <row r="19" spans="1:4">
      <c r="A19" s="4" t="s">
        <v>371</v>
      </c>
      <c r="B19" s="6" t="n">
        <v>350817</v>
      </c>
      <c r="C19" s="6" t="n">
        <v>261470</v>
      </c>
    </row>
    <row r="20" spans="1:4">
      <c r="A20" s="4" t="s">
        <v>373</v>
      </c>
    </row>
    <row r="21" spans="1:4">
      <c r="A21" s="4" t="s">
        <v>374</v>
      </c>
      <c r="B21" s="8" t="n">
        <v>6.5</v>
      </c>
    </row>
    <row r="22" spans="1:4">
      <c r="A22" s="4" t="s">
        <v>375</v>
      </c>
    </row>
    <row r="23" spans="1:4">
      <c r="A23" s="4" t="s">
        <v>376</v>
      </c>
      <c r="B23" s="5" t="n">
        <v>20000</v>
      </c>
    </row>
    <row r="24" spans="1:4">
      <c r="A24" s="4" t="s">
        <v>377</v>
      </c>
    </row>
    <row r="25" spans="1:4">
      <c r="A25" s="4" t="s">
        <v>374</v>
      </c>
      <c r="B25" s="8" t="n">
        <v>0.5</v>
      </c>
    </row>
    <row r="26" spans="1:4">
      <c r="A26" s="4" t="s">
        <v>378</v>
      </c>
    </row>
    <row r="27" spans="1:4">
      <c r="A27" s="4" t="s">
        <v>359</v>
      </c>
      <c r="B27" s="5" t="n">
        <v>25</v>
      </c>
      <c r="D27" s="5" t="n">
        <v>317</v>
      </c>
    </row>
    <row r="28" spans="1:4">
      <c r="A28" s="4" t="s">
        <v>360</v>
      </c>
      <c r="B28" s="6" t="n">
        <v>614326</v>
      </c>
      <c r="D28" s="6" t="n">
        <v>4414884</v>
      </c>
    </row>
    <row r="29" spans="1:4">
      <c r="A29" s="4" t="s">
        <v>361</v>
      </c>
      <c r="B29" s="5" t="n">
        <v>6196829</v>
      </c>
      <c r="D29" s="5" t="n">
        <v>85713809</v>
      </c>
    </row>
    <row r="30" spans="1:4">
      <c r="A30" s="4" t="s">
        <v>379</v>
      </c>
      <c r="B30" s="6" t="n">
        <v>6811155</v>
      </c>
      <c r="D30" s="6" t="n">
        <v>90128693</v>
      </c>
    </row>
    <row r="31" spans="1:4">
      <c r="A31" s="4" t="s">
        <v>380</v>
      </c>
      <c r="B31" s="4" t="s">
        <v>381</v>
      </c>
      <c r="D31" s="4" t="s">
        <v>382</v>
      </c>
    </row>
    <row r="32" spans="1:4">
      <c r="A32" s="4" t="s">
        <v>383</v>
      </c>
      <c r="B32" s="4" t="s">
        <v>384</v>
      </c>
      <c r="D32" s="4" t="s">
        <v>385</v>
      </c>
    </row>
    <row r="33" spans="1:4">
      <c r="A33" s="4" t="s">
        <v>386</v>
      </c>
    </row>
    <row r="34" spans="1:4">
      <c r="A34" s="4" t="s">
        <v>359</v>
      </c>
      <c r="D34" s="5" t="n">
        <v>2</v>
      </c>
    </row>
    <row r="35" spans="1:4">
      <c r="A35" s="4" t="s">
        <v>360</v>
      </c>
      <c r="D35" s="6" t="n">
        <v>9365</v>
      </c>
    </row>
    <row r="36" spans="1:4">
      <c r="A36" s="4" t="s">
        <v>361</v>
      </c>
      <c r="D36" s="5" t="n">
        <v>90580</v>
      </c>
    </row>
    <row r="37" spans="1:4">
      <c r="A37" s="4" t="s">
        <v>379</v>
      </c>
      <c r="D37" s="6" t="n">
        <v>99945</v>
      </c>
    </row>
    <row r="38" spans="1:4">
      <c r="A38" s="4" t="s">
        <v>380</v>
      </c>
      <c r="D38" s="4" t="s">
        <v>381</v>
      </c>
    </row>
    <row r="39" spans="1:4">
      <c r="A39" s="4" t="s">
        <v>387</v>
      </c>
    </row>
    <row r="40" spans="1:4">
      <c r="A40" s="4" t="s">
        <v>359</v>
      </c>
      <c r="B40" s="5" t="n">
        <v>1</v>
      </c>
      <c r="D40" s="5" t="n">
        <v>1</v>
      </c>
    </row>
    <row r="41" spans="1:4">
      <c r="A41" s="4" t="s">
        <v>360</v>
      </c>
      <c r="B41" s="6" t="n">
        <v>6941</v>
      </c>
      <c r="D41" s="6" t="n">
        <v>17082</v>
      </c>
    </row>
    <row r="42" spans="1:4">
      <c r="A42" s="4" t="s">
        <v>361</v>
      </c>
      <c r="B42" s="5" t="n">
        <v>85040</v>
      </c>
      <c r="D42" s="5" t="n">
        <v>74899</v>
      </c>
    </row>
    <row r="43" spans="1:4">
      <c r="A43" s="4" t="s">
        <v>379</v>
      </c>
      <c r="B43" s="6" t="n">
        <v>91981</v>
      </c>
      <c r="D43" s="6" t="n">
        <v>91981</v>
      </c>
    </row>
    <row r="44" spans="1:4">
      <c r="A44" s="4" t="s">
        <v>380</v>
      </c>
      <c r="B44" s="4" t="s">
        <v>388</v>
      </c>
      <c r="D44" s="4" t="s">
        <v>389</v>
      </c>
    </row>
    <row r="45" spans="1:4">
      <c r="A45" s="4" t="s">
        <v>390</v>
      </c>
    </row>
    <row r="46" spans="1:4">
      <c r="A46" s="4" t="s">
        <v>391</v>
      </c>
      <c r="B46" s="6" t="n">
        <v>72711634</v>
      </c>
      <c r="D46" s="6" t="n">
        <v>592554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4" t="s">
        <v>393</v>
      </c>
      <c r="B2" s="6" t="n">
        <v>178709949</v>
      </c>
      <c r="C2" s="6" t="n">
        <v>134701584</v>
      </c>
    </row>
    <row r="3" spans="1:3">
      <c r="A3" s="4" t="s">
        <v>394</v>
      </c>
      <c r="B3" s="5" t="n">
        <v>15109137</v>
      </c>
      <c r="C3" s="5" t="n">
        <v>1181194</v>
      </c>
    </row>
    <row r="4" spans="1:3">
      <c r="A4" s="4" t="s">
        <v>395</v>
      </c>
      <c r="B4" s="5" t="n">
        <v>621267</v>
      </c>
      <c r="C4" s="5" t="n">
        <v>4441331</v>
      </c>
    </row>
    <row r="5" spans="1:3">
      <c r="A5" s="4" t="s">
        <v>396</v>
      </c>
      <c r="B5" s="5" t="n">
        <v>193197819</v>
      </c>
      <c r="C5" s="5" t="n">
        <v>131441447</v>
      </c>
    </row>
    <row r="6" spans="1:3">
      <c r="A6" s="4" t="s">
        <v>397</v>
      </c>
    </row>
    <row r="7" spans="1:3">
      <c r="A7" s="4" t="s">
        <v>393</v>
      </c>
      <c r="B7" s="5" t="n">
        <v>1804605</v>
      </c>
      <c r="C7" s="5" t="n">
        <v>2793681</v>
      </c>
    </row>
    <row r="8" spans="1:3">
      <c r="A8" s="4" t="s">
        <v>394</v>
      </c>
      <c r="B8" s="5" t="n">
        <v>1072</v>
      </c>
      <c r="C8" s="5" t="n">
        <v>2769</v>
      </c>
    </row>
    <row r="9" spans="1:3">
      <c r="A9" s="4" t="s">
        <v>395</v>
      </c>
      <c r="B9" s="5" t="n">
        <v>6731</v>
      </c>
      <c r="C9" s="5" t="n">
        <v>91739</v>
      </c>
    </row>
    <row r="10" spans="1:3">
      <c r="A10" s="4" t="s">
        <v>396</v>
      </c>
      <c r="B10" s="5" t="n">
        <v>1798946</v>
      </c>
      <c r="C10" s="5" t="n">
        <v>2704711</v>
      </c>
    </row>
    <row r="11" spans="1:3">
      <c r="A11" s="4" t="s">
        <v>398</v>
      </c>
    </row>
    <row r="12" spans="1:3">
      <c r="A12" s="4" t="s">
        <v>393</v>
      </c>
      <c r="B12" s="5" t="n">
        <v>9905883</v>
      </c>
      <c r="C12" s="5" t="n">
        <v>9295973</v>
      </c>
    </row>
    <row r="13" spans="1:3">
      <c r="A13" s="4" t="s">
        <v>394</v>
      </c>
      <c r="B13" s="5" t="n">
        <v>618447</v>
      </c>
      <c r="C13" s="5" t="n">
        <v>215000</v>
      </c>
    </row>
    <row r="14" spans="1:3">
      <c r="A14" s="4" t="s">
        <v>395</v>
      </c>
      <c r="B14" s="5" t="n">
        <v>2739</v>
      </c>
      <c r="C14" s="5" t="n">
        <v>32941</v>
      </c>
    </row>
    <row r="15" spans="1:3">
      <c r="A15" s="4" t="s">
        <v>396</v>
      </c>
      <c r="B15" s="5" t="n">
        <v>10521591</v>
      </c>
      <c r="C15" s="5" t="n">
        <v>9478032</v>
      </c>
    </row>
    <row r="16" spans="1:3">
      <c r="A16" s="4" t="s">
        <v>399</v>
      </c>
    </row>
    <row r="17" spans="1:3">
      <c r="A17" s="4" t="s">
        <v>393</v>
      </c>
      <c r="B17" s="5" t="n">
        <v>20331</v>
      </c>
      <c r="C17" s="5" t="n">
        <v>23694</v>
      </c>
    </row>
    <row r="18" spans="1:3">
      <c r="A18" s="4" t="s">
        <v>394</v>
      </c>
      <c r="B18" s="5" t="n">
        <v>26343</v>
      </c>
      <c r="C18" s="5" t="n">
        <v>27461</v>
      </c>
    </row>
    <row r="19" spans="1:3">
      <c r="A19" s="4" t="s">
        <v>395</v>
      </c>
      <c r="B19" s="4" t="s">
        <v>104</v>
      </c>
      <c r="C19" s="4" t="s">
        <v>104</v>
      </c>
    </row>
    <row r="20" spans="1:3">
      <c r="A20" s="4" t="s">
        <v>396</v>
      </c>
      <c r="B20" s="5" t="n">
        <v>46674</v>
      </c>
      <c r="C20" s="5" t="n">
        <v>51155</v>
      </c>
    </row>
    <row r="21" spans="1:3">
      <c r="A21" s="4" t="s">
        <v>400</v>
      </c>
    </row>
    <row r="22" spans="1:3">
      <c r="A22" s="4" t="s">
        <v>393</v>
      </c>
      <c r="B22" s="5" t="n">
        <v>130012492</v>
      </c>
      <c r="C22" s="5" t="n">
        <v>100360468</v>
      </c>
    </row>
    <row r="23" spans="1:3">
      <c r="A23" s="4" t="s">
        <v>394</v>
      </c>
      <c r="B23" s="5" t="n">
        <v>11427243</v>
      </c>
      <c r="C23" s="5" t="n">
        <v>823991</v>
      </c>
    </row>
    <row r="24" spans="1:3">
      <c r="A24" s="4" t="s">
        <v>395</v>
      </c>
      <c r="B24" s="5" t="n">
        <v>230709</v>
      </c>
      <c r="C24" s="5" t="n">
        <v>3220268</v>
      </c>
    </row>
    <row r="25" spans="1:3">
      <c r="A25" s="4" t="s">
        <v>396</v>
      </c>
      <c r="B25" s="5" t="n">
        <v>141209026</v>
      </c>
      <c r="C25" s="5" t="n">
        <v>97964191</v>
      </c>
    </row>
    <row r="26" spans="1:3">
      <c r="A26" s="4" t="s">
        <v>401</v>
      </c>
    </row>
    <row r="27" spans="1:3">
      <c r="A27" s="4" t="s">
        <v>393</v>
      </c>
      <c r="B27" s="5" t="n">
        <v>2201471</v>
      </c>
      <c r="C27" s="5" t="n">
        <v>253598</v>
      </c>
    </row>
    <row r="28" spans="1:3">
      <c r="A28" s="4" t="s">
        <v>394</v>
      </c>
      <c r="B28" s="5" t="n">
        <v>117231</v>
      </c>
      <c r="C28" s="5" t="n">
        <v>7820</v>
      </c>
    </row>
    <row r="29" spans="1:3">
      <c r="A29" s="4" t="s">
        <v>395</v>
      </c>
      <c r="B29" s="4" t="s">
        <v>104</v>
      </c>
      <c r="C29" s="4" t="s">
        <v>104</v>
      </c>
    </row>
    <row r="30" spans="1:3">
      <c r="A30" s="4" t="s">
        <v>396</v>
      </c>
      <c r="B30" s="5" t="n">
        <v>2318702</v>
      </c>
      <c r="C30" s="5" t="n">
        <v>261418</v>
      </c>
    </row>
    <row r="31" spans="1:3">
      <c r="A31" s="4" t="s">
        <v>402</v>
      </c>
    </row>
    <row r="32" spans="1:3">
      <c r="A32" s="4" t="s">
        <v>393</v>
      </c>
      <c r="B32" s="5" t="n">
        <v>34033036</v>
      </c>
      <c r="C32" s="5" t="n">
        <v>21687103</v>
      </c>
    </row>
    <row r="33" spans="1:3">
      <c r="A33" s="4" t="s">
        <v>394</v>
      </c>
      <c r="B33" s="5" t="n">
        <v>2861361</v>
      </c>
      <c r="C33" s="5" t="n">
        <v>75525</v>
      </c>
    </row>
    <row r="34" spans="1:3">
      <c r="A34" s="4" t="s">
        <v>395</v>
      </c>
      <c r="B34" s="5" t="n">
        <v>374147</v>
      </c>
      <c r="C34" s="5" t="n">
        <v>1069936</v>
      </c>
    </row>
    <row r="35" spans="1:3">
      <c r="A35" s="4" t="s">
        <v>396</v>
      </c>
      <c r="B35" s="5" t="n">
        <v>36520250</v>
      </c>
      <c r="C35" s="5" t="n">
        <v>20692692</v>
      </c>
    </row>
    <row r="36" spans="1:3">
      <c r="A36" s="4" t="s">
        <v>378</v>
      </c>
    </row>
    <row r="37" spans="1:3">
      <c r="A37" s="4" t="s">
        <v>393</v>
      </c>
      <c r="B37" s="5" t="n">
        <v>178477818</v>
      </c>
      <c r="C37" s="5" t="n">
        <v>134414517</v>
      </c>
    </row>
    <row r="38" spans="1:3">
      <c r="A38" s="4" t="s">
        <v>394</v>
      </c>
      <c r="B38" s="5" t="n">
        <v>15083297</v>
      </c>
      <c r="C38" s="5" t="n">
        <v>1152566</v>
      </c>
    </row>
    <row r="39" spans="1:3">
      <c r="A39" s="4" t="s">
        <v>395</v>
      </c>
      <c r="B39" s="5" t="n">
        <v>614326</v>
      </c>
      <c r="C39" s="5" t="n">
        <v>4414884</v>
      </c>
    </row>
    <row r="40" spans="1:3">
      <c r="A40" s="4" t="s">
        <v>396</v>
      </c>
      <c r="B40" s="5" t="n">
        <v>192946789</v>
      </c>
      <c r="C40" s="5" t="n">
        <v>131152199</v>
      </c>
    </row>
    <row r="41" spans="1:3">
      <c r="A41" s="4" t="s">
        <v>386</v>
      </c>
    </row>
    <row r="42" spans="1:3">
      <c r="A42" s="4" t="s">
        <v>393</v>
      </c>
      <c r="B42" s="5" t="n">
        <v>49945</v>
      </c>
      <c r="C42" s="5" t="n">
        <v>99945</v>
      </c>
    </row>
    <row r="43" spans="1:3">
      <c r="A43" s="4" t="s">
        <v>394</v>
      </c>
      <c r="B43" s="5" t="n">
        <v>1375</v>
      </c>
      <c r="C43" s="4" t="s">
        <v>104</v>
      </c>
    </row>
    <row r="44" spans="1:3">
      <c r="A44" s="4" t="s">
        <v>395</v>
      </c>
      <c r="B44" s="4" t="s">
        <v>104</v>
      </c>
      <c r="C44" s="5" t="n">
        <v>9365</v>
      </c>
    </row>
    <row r="45" spans="1:3">
      <c r="A45" s="4" t="s">
        <v>396</v>
      </c>
      <c r="B45" s="5" t="n">
        <v>51320</v>
      </c>
      <c r="C45" s="5" t="n">
        <v>90580</v>
      </c>
    </row>
    <row r="46" spans="1:3">
      <c r="A46" s="4" t="s">
        <v>403</v>
      </c>
    </row>
    <row r="47" spans="1:3">
      <c r="A47" s="4" t="s">
        <v>393</v>
      </c>
      <c r="B47" s="5" t="n">
        <v>500000</v>
      </c>
    </row>
    <row r="48" spans="1:3">
      <c r="A48" s="4" t="s">
        <v>394</v>
      </c>
      <c r="B48" s="5" t="n">
        <v>31600</v>
      </c>
    </row>
    <row r="49" spans="1:3">
      <c r="A49" s="4" t="s">
        <v>395</v>
      </c>
      <c r="B49" s="4" t="s">
        <v>104</v>
      </c>
    </row>
    <row r="50" spans="1:3">
      <c r="A50" s="4" t="s">
        <v>396</v>
      </c>
      <c r="B50" s="5" t="n">
        <v>531600</v>
      </c>
    </row>
    <row r="51" spans="1:3">
      <c r="A51" s="4" t="s">
        <v>404</v>
      </c>
    </row>
    <row r="52" spans="1:3">
      <c r="A52" s="4" t="s">
        <v>393</v>
      </c>
      <c r="B52" s="5" t="n">
        <v>91981</v>
      </c>
      <c r="C52" s="5" t="n">
        <v>91981</v>
      </c>
    </row>
    <row r="53" spans="1:3">
      <c r="A53" s="4" t="s">
        <v>394</v>
      </c>
      <c r="B53" s="4" t="s">
        <v>104</v>
      </c>
      <c r="C53" s="4" t="s">
        <v>104</v>
      </c>
    </row>
    <row r="54" spans="1:3">
      <c r="A54" s="4" t="s">
        <v>395</v>
      </c>
      <c r="B54" s="5" t="n">
        <v>6941</v>
      </c>
      <c r="C54" s="5" t="n">
        <v>17082</v>
      </c>
    </row>
    <row r="55" spans="1:3">
      <c r="A55" s="4" t="s">
        <v>396</v>
      </c>
      <c r="B55" s="5" t="n">
        <v>85040</v>
      </c>
      <c r="C55" s="5" t="n">
        <v>74899</v>
      </c>
    </row>
    <row r="56" spans="1:3">
      <c r="A56" s="4" t="s">
        <v>123</v>
      </c>
    </row>
    <row r="57" spans="1:3">
      <c r="A57" s="4" t="s">
        <v>393</v>
      </c>
      <c r="B57" s="5" t="n">
        <v>90205</v>
      </c>
      <c r="C57" s="5" t="n">
        <v>95141</v>
      </c>
    </row>
    <row r="58" spans="1:3">
      <c r="A58" s="4" t="s">
        <v>394</v>
      </c>
      <c r="B58" s="5" t="n">
        <v>24465</v>
      </c>
      <c r="C58" s="5" t="n">
        <v>28628</v>
      </c>
    </row>
    <row r="59" spans="1:3">
      <c r="A59" s="4" t="s">
        <v>395</v>
      </c>
      <c r="B59" s="4" t="s">
        <v>104</v>
      </c>
      <c r="C59" s="4" t="s">
        <v>104</v>
      </c>
    </row>
    <row r="60" spans="1:3">
      <c r="A60" s="4" t="s">
        <v>396</v>
      </c>
      <c r="B60" s="5" t="n">
        <v>114670</v>
      </c>
      <c r="C60" s="5" t="n">
        <v>123769</v>
      </c>
    </row>
    <row r="61" spans="1:3">
      <c r="A61" s="4" t="s">
        <v>387</v>
      </c>
    </row>
    <row r="62" spans="1:3">
      <c r="A62" s="4" t="s">
        <v>393</v>
      </c>
      <c r="B62" s="5" t="n">
        <v>182186</v>
      </c>
      <c r="C62" s="5" t="n">
        <v>187122</v>
      </c>
    </row>
    <row r="63" spans="1:3">
      <c r="A63" s="4" t="s">
        <v>394</v>
      </c>
      <c r="B63" s="5" t="n">
        <v>24465</v>
      </c>
      <c r="C63" s="5" t="n">
        <v>28628</v>
      </c>
    </row>
    <row r="64" spans="1:3">
      <c r="A64" s="4" t="s">
        <v>395</v>
      </c>
      <c r="B64" s="5" t="n">
        <v>6941</v>
      </c>
      <c r="C64" s="5" t="n">
        <v>17082</v>
      </c>
    </row>
    <row r="65" spans="1:3">
      <c r="A65" s="4" t="s">
        <v>396</v>
      </c>
      <c r="B65" s="6" t="n">
        <v>199710</v>
      </c>
      <c r="C65" s="6" t="n">
        <v>1986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5</v>
      </c>
      <c r="B1" s="2" t="s">
        <v>406</v>
      </c>
      <c r="C1" s="2" t="s">
        <v>358</v>
      </c>
    </row>
    <row r="2" spans="1:3">
      <c r="A2" s="4" t="s">
        <v>407</v>
      </c>
      <c r="B2" s="6" t="n">
        <v>6281869</v>
      </c>
      <c r="C2" s="6" t="n">
        <v>85879288</v>
      </c>
    </row>
    <row r="3" spans="1:3">
      <c r="A3" s="4" t="s">
        <v>408</v>
      </c>
      <c r="B3" s="6" t="n">
        <v>621267</v>
      </c>
      <c r="C3" s="6" t="n">
        <v>4441331</v>
      </c>
    </row>
    <row r="4" spans="1:3">
      <c r="A4" s="4" t="s">
        <v>409</v>
      </c>
      <c r="B4" s="5" t="n">
        <v>26</v>
      </c>
      <c r="C4" s="5" t="n">
        <v>320</v>
      </c>
    </row>
    <row r="5" spans="1:3">
      <c r="A5" s="4" t="s">
        <v>410</v>
      </c>
    </row>
    <row r="6" spans="1:3">
      <c r="A6" s="4" t="s">
        <v>411</v>
      </c>
      <c r="B6" s="6" t="n">
        <v>650236</v>
      </c>
      <c r="C6" s="6" t="n">
        <v>991660</v>
      </c>
    </row>
    <row r="7" spans="1:3">
      <c r="A7" s="4" t="s">
        <v>412</v>
      </c>
      <c r="B7" s="6" t="n">
        <v>4217</v>
      </c>
      <c r="C7" s="6" t="n">
        <v>2419</v>
      </c>
    </row>
    <row r="8" spans="1:3">
      <c r="A8" s="4" t="s">
        <v>413</v>
      </c>
      <c r="B8" s="5" t="n">
        <v>2</v>
      </c>
      <c r="C8" s="5" t="n">
        <v>1</v>
      </c>
    </row>
    <row r="9" spans="1:3">
      <c r="A9" s="4" t="s">
        <v>414</v>
      </c>
      <c r="B9" s="6" t="n">
        <v>447760</v>
      </c>
      <c r="C9" s="6" t="n">
        <v>1590655</v>
      </c>
    </row>
    <row r="10" spans="1:3">
      <c r="A10" s="4" t="s">
        <v>415</v>
      </c>
      <c r="B10" s="6" t="n">
        <v>2514</v>
      </c>
      <c r="C10" s="6" t="n">
        <v>89320</v>
      </c>
    </row>
    <row r="11" spans="1:3">
      <c r="A11" s="4" t="s">
        <v>416</v>
      </c>
      <c r="B11" s="5" t="n">
        <v>2</v>
      </c>
      <c r="C11" s="5" t="n">
        <v>6</v>
      </c>
    </row>
    <row r="12" spans="1:3">
      <c r="A12" s="4" t="s">
        <v>398</v>
      </c>
    </row>
    <row r="13" spans="1:3">
      <c r="A13" s="4" t="s">
        <v>411</v>
      </c>
      <c r="B13" s="6" t="n">
        <v>102655</v>
      </c>
      <c r="C13" s="6" t="n">
        <v>1066743</v>
      </c>
    </row>
    <row r="14" spans="1:3">
      <c r="A14" s="4" t="s">
        <v>412</v>
      </c>
      <c r="B14" s="6" t="n">
        <v>2739</v>
      </c>
      <c r="C14" s="6" t="n">
        <v>7948</v>
      </c>
    </row>
    <row r="15" spans="1:3">
      <c r="A15" s="4" t="s">
        <v>413</v>
      </c>
      <c r="B15" s="5" t="n">
        <v>1</v>
      </c>
      <c r="C15" s="5" t="n">
        <v>6</v>
      </c>
    </row>
    <row r="16" spans="1:3">
      <c r="A16" s="4" t="s">
        <v>414</v>
      </c>
      <c r="C16" s="6" t="n">
        <v>518969</v>
      </c>
    </row>
    <row r="17" spans="1:3">
      <c r="A17" s="4" t="s">
        <v>415</v>
      </c>
      <c r="C17" s="6" t="n">
        <v>24993</v>
      </c>
    </row>
    <row r="18" spans="1:3">
      <c r="A18" s="4" t="s">
        <v>416</v>
      </c>
      <c r="C18" s="5" t="n">
        <v>4</v>
      </c>
    </row>
    <row r="19" spans="1:3">
      <c r="A19" s="4" t="s">
        <v>400</v>
      </c>
    </row>
    <row r="20" spans="1:3">
      <c r="A20" s="4" t="s">
        <v>411</v>
      </c>
      <c r="B20" s="6" t="n">
        <v>1532983</v>
      </c>
      <c r="C20" s="6" t="n">
        <v>58506980</v>
      </c>
    </row>
    <row r="21" spans="1:3">
      <c r="A21" s="4" t="s">
        <v>412</v>
      </c>
      <c r="B21" s="6" t="n">
        <v>87107</v>
      </c>
      <c r="C21" s="6" t="n">
        <v>2154898</v>
      </c>
    </row>
    <row r="22" spans="1:3">
      <c r="A22" s="4" t="s">
        <v>413</v>
      </c>
      <c r="B22" s="5" t="n">
        <v>5</v>
      </c>
      <c r="C22" s="5" t="n">
        <v>215</v>
      </c>
    </row>
    <row r="23" spans="1:3">
      <c r="A23" s="4" t="s">
        <v>414</v>
      </c>
      <c r="B23" s="6" t="n">
        <v>1643185</v>
      </c>
      <c r="C23" s="6" t="n">
        <v>7107831</v>
      </c>
    </row>
    <row r="24" spans="1:3">
      <c r="A24" s="4" t="s">
        <v>415</v>
      </c>
      <c r="B24" s="6" t="n">
        <v>143602</v>
      </c>
      <c r="C24" s="6" t="n">
        <v>1065370</v>
      </c>
    </row>
    <row r="25" spans="1:3">
      <c r="A25" s="4" t="s">
        <v>416</v>
      </c>
      <c r="B25" s="5" t="n">
        <v>8</v>
      </c>
      <c r="C25" s="5" t="n">
        <v>30</v>
      </c>
    </row>
    <row r="26" spans="1:3">
      <c r="A26" s="4" t="s">
        <v>402</v>
      </c>
    </row>
    <row r="27" spans="1:3">
      <c r="A27" s="4" t="s">
        <v>411</v>
      </c>
      <c r="B27" s="6" t="n">
        <v>349990</v>
      </c>
      <c r="C27" s="6" t="n">
        <v>14554291</v>
      </c>
    </row>
    <row r="28" spans="1:3">
      <c r="A28" s="4" t="s">
        <v>412</v>
      </c>
      <c r="B28" s="6" t="n">
        <v>11</v>
      </c>
      <c r="C28" s="6" t="n">
        <v>852120</v>
      </c>
    </row>
    <row r="29" spans="1:3">
      <c r="A29" s="4" t="s">
        <v>413</v>
      </c>
      <c r="B29" s="5" t="n">
        <v>1</v>
      </c>
      <c r="C29" s="5" t="n">
        <v>50</v>
      </c>
    </row>
    <row r="30" spans="1:3">
      <c r="A30" s="4" t="s">
        <v>414</v>
      </c>
      <c r="B30" s="6" t="n">
        <v>1470020</v>
      </c>
      <c r="C30" s="6" t="n">
        <v>1376680</v>
      </c>
    </row>
    <row r="31" spans="1:3">
      <c r="A31" s="4" t="s">
        <v>415</v>
      </c>
      <c r="B31" s="6" t="n">
        <v>374136</v>
      </c>
      <c r="C31" s="6" t="n">
        <v>217816</v>
      </c>
    </row>
    <row r="32" spans="1:3">
      <c r="A32" s="4" t="s">
        <v>416</v>
      </c>
      <c r="B32" s="5" t="n">
        <v>6</v>
      </c>
      <c r="C32" s="5" t="n">
        <v>5</v>
      </c>
    </row>
    <row r="33" spans="1:3">
      <c r="A33" s="4" t="s">
        <v>378</v>
      </c>
    </row>
    <row r="34" spans="1:3">
      <c r="A34" s="4" t="s">
        <v>411</v>
      </c>
      <c r="B34" s="6" t="n">
        <v>2635864</v>
      </c>
      <c r="C34" s="6" t="n">
        <v>75119674</v>
      </c>
    </row>
    <row r="35" spans="1:3">
      <c r="A35" s="4" t="s">
        <v>412</v>
      </c>
      <c r="B35" s="6" t="n">
        <v>94074</v>
      </c>
      <c r="C35" s="6" t="n">
        <v>3017385</v>
      </c>
    </row>
    <row r="36" spans="1:3">
      <c r="A36" s="4" t="s">
        <v>413</v>
      </c>
      <c r="B36" s="5" t="n">
        <v>9</v>
      </c>
      <c r="C36" s="5" t="n">
        <v>272</v>
      </c>
    </row>
    <row r="37" spans="1:3">
      <c r="A37" s="4" t="s">
        <v>414</v>
      </c>
      <c r="B37" s="6" t="n">
        <v>3560965</v>
      </c>
      <c r="C37" s="6" t="n">
        <v>10594135</v>
      </c>
    </row>
    <row r="38" spans="1:3">
      <c r="A38" s="4" t="s">
        <v>415</v>
      </c>
      <c r="B38" s="6" t="n">
        <v>520252</v>
      </c>
      <c r="C38" s="6" t="n">
        <v>1397499</v>
      </c>
    </row>
    <row r="39" spans="1:3">
      <c r="A39" s="4" t="s">
        <v>416</v>
      </c>
      <c r="B39" s="5" t="n">
        <v>16</v>
      </c>
      <c r="C39" s="5" t="n">
        <v>45</v>
      </c>
    </row>
    <row r="40" spans="1:3">
      <c r="A40" s="4" t="s">
        <v>407</v>
      </c>
      <c r="B40" s="6" t="n">
        <v>6196829</v>
      </c>
      <c r="C40" s="6" t="n">
        <v>85713809</v>
      </c>
    </row>
    <row r="41" spans="1:3">
      <c r="A41" s="4" t="s">
        <v>408</v>
      </c>
      <c r="B41" s="6" t="n">
        <v>614326</v>
      </c>
      <c r="C41" s="6" t="n">
        <v>4414884</v>
      </c>
    </row>
    <row r="42" spans="1:3">
      <c r="A42" s="4" t="s">
        <v>409</v>
      </c>
      <c r="B42" s="5" t="n">
        <v>25</v>
      </c>
      <c r="C42" s="5" t="n">
        <v>317</v>
      </c>
    </row>
    <row r="43" spans="1:3">
      <c r="A43" s="4" t="s">
        <v>387</v>
      </c>
    </row>
    <row r="44" spans="1:3">
      <c r="A44" s="4" t="s">
        <v>411</v>
      </c>
      <c r="B44" s="6" t="n">
        <v>85040</v>
      </c>
      <c r="C44" s="6" t="n">
        <v>74899</v>
      </c>
    </row>
    <row r="45" spans="1:3">
      <c r="A45" s="4" t="s">
        <v>412</v>
      </c>
      <c r="B45" s="6" t="n">
        <v>6941</v>
      </c>
      <c r="C45" s="6" t="n">
        <v>17082</v>
      </c>
    </row>
    <row r="46" spans="1:3">
      <c r="A46" s="4" t="s">
        <v>413</v>
      </c>
      <c r="B46" s="5" t="n">
        <v>1</v>
      </c>
      <c r="C46" s="5" t="n">
        <v>1</v>
      </c>
    </row>
    <row r="47" spans="1:3">
      <c r="A47" s="4" t="s">
        <v>407</v>
      </c>
      <c r="B47" s="6" t="n">
        <v>85040</v>
      </c>
      <c r="C47" s="6" t="n">
        <v>74899</v>
      </c>
    </row>
    <row r="48" spans="1:3">
      <c r="A48" s="4" t="s">
        <v>408</v>
      </c>
      <c r="B48" s="6" t="n">
        <v>6941</v>
      </c>
      <c r="C48" s="6" t="n">
        <v>17082</v>
      </c>
    </row>
    <row r="49" spans="1:3">
      <c r="A49" s="4" t="s">
        <v>409</v>
      </c>
      <c r="B49" s="5" t="n">
        <v>1</v>
      </c>
      <c r="C49" s="5" t="n">
        <v>1</v>
      </c>
    </row>
    <row r="50" spans="1:3">
      <c r="A50" s="4" t="s">
        <v>386</v>
      </c>
    </row>
    <row r="51" spans="1:3">
      <c r="A51" s="4" t="s">
        <v>411</v>
      </c>
      <c r="C51" s="6" t="n">
        <v>90580</v>
      </c>
    </row>
    <row r="52" spans="1:3">
      <c r="A52" s="4" t="s">
        <v>412</v>
      </c>
      <c r="C52" s="6" t="n">
        <v>9365</v>
      </c>
    </row>
    <row r="53" spans="1:3">
      <c r="A53" s="4" t="s">
        <v>413</v>
      </c>
      <c r="C53" s="5" t="n">
        <v>2</v>
      </c>
    </row>
    <row r="54" spans="1:3">
      <c r="A54" s="4" t="s">
        <v>407</v>
      </c>
      <c r="C54" s="6" t="n">
        <v>90580</v>
      </c>
    </row>
    <row r="55" spans="1:3">
      <c r="A55" s="4" t="s">
        <v>408</v>
      </c>
      <c r="C55" s="6" t="n">
        <v>9365</v>
      </c>
    </row>
    <row r="56" spans="1:3">
      <c r="A56" s="4" t="s">
        <v>409</v>
      </c>
      <c r="C56"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4" t="s">
        <v>418</v>
      </c>
      <c r="B2" s="6" t="n">
        <v>14470346</v>
      </c>
      <c r="C2" s="6" t="n">
        <v>-3271683</v>
      </c>
    </row>
    <row r="3" spans="1:3">
      <c r="A3" s="4" t="s">
        <v>419</v>
      </c>
      <c r="B3" s="5" t="n">
        <v>-22060</v>
      </c>
      <c r="C3" s="5" t="n">
        <v>10124</v>
      </c>
    </row>
    <row r="4" spans="1:3">
      <c r="A4" s="4" t="s">
        <v>420</v>
      </c>
      <c r="B4" s="5" t="n">
        <v>-3034140</v>
      </c>
      <c r="C4" s="5" t="n">
        <v>684928</v>
      </c>
    </row>
    <row r="5" spans="1:3">
      <c r="A5" s="4" t="s">
        <v>421</v>
      </c>
      <c r="B5" s="6" t="n">
        <v>11414146</v>
      </c>
      <c r="C5" s="6" t="n">
        <v>-2576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4" t="s">
        <v>423</v>
      </c>
      <c r="B2" s="6" t="n">
        <v>178477818</v>
      </c>
      <c r="C2" s="6" t="n">
        <v>134414517</v>
      </c>
    </row>
    <row r="3" spans="1:3">
      <c r="A3" s="4" t="s">
        <v>424</v>
      </c>
      <c r="B3" s="5" t="n">
        <v>192946789</v>
      </c>
      <c r="C3" s="6" t="n">
        <v>131152199</v>
      </c>
    </row>
    <row r="4" spans="1:3">
      <c r="A4" s="4" t="s">
        <v>425</v>
      </c>
    </row>
    <row r="5" spans="1:3">
      <c r="A5" s="4" t="s">
        <v>426</v>
      </c>
      <c r="B5" s="5" t="n">
        <v>2603868</v>
      </c>
    </row>
    <row r="6" spans="1:3">
      <c r="A6" s="4" t="s">
        <v>427</v>
      </c>
      <c r="B6" s="5" t="n">
        <v>2631429</v>
      </c>
    </row>
    <row r="7" spans="1:3">
      <c r="A7" s="4" t="s">
        <v>428</v>
      </c>
      <c r="B7" s="5" t="n">
        <v>27096934</v>
      </c>
    </row>
    <row r="8" spans="1:3">
      <c r="A8" s="4" t="s">
        <v>429</v>
      </c>
      <c r="B8" s="5" t="n">
        <v>27907661</v>
      </c>
    </row>
    <row r="9" spans="1:3">
      <c r="A9" s="4" t="s">
        <v>430</v>
      </c>
      <c r="B9" s="5" t="n">
        <v>63097980</v>
      </c>
    </row>
    <row r="10" spans="1:3">
      <c r="A10" s="4" t="s">
        <v>431</v>
      </c>
      <c r="B10" s="5" t="n">
        <v>67347617</v>
      </c>
    </row>
    <row r="11" spans="1:3">
      <c r="A11" s="4" t="s">
        <v>432</v>
      </c>
      <c r="B11" s="5" t="n">
        <v>85658705</v>
      </c>
    </row>
    <row r="12" spans="1:3">
      <c r="A12" s="4" t="s">
        <v>433</v>
      </c>
      <c r="B12" s="5" t="n">
        <v>95013408</v>
      </c>
    </row>
    <row r="13" spans="1:3">
      <c r="A13" s="4" t="s">
        <v>434</v>
      </c>
      <c r="B13" s="5" t="n">
        <v>20331</v>
      </c>
    </row>
    <row r="14" spans="1:3">
      <c r="A14" s="4" t="s">
        <v>435</v>
      </c>
      <c r="B14" s="5" t="n">
        <v>46674</v>
      </c>
    </row>
    <row r="15" spans="1:3">
      <c r="A15" s="4" t="s">
        <v>423</v>
      </c>
      <c r="B15" s="5" t="n">
        <v>178477818</v>
      </c>
    </row>
    <row r="16" spans="1:3">
      <c r="A16" s="4" t="s">
        <v>424</v>
      </c>
      <c r="B16" s="5" t="n">
        <v>192946789</v>
      </c>
    </row>
    <row r="17" spans="1:3">
      <c r="A17" s="4" t="s">
        <v>436</v>
      </c>
    </row>
    <row r="18" spans="1:3">
      <c r="A18" s="4" t="s">
        <v>426</v>
      </c>
      <c r="B18" s="5" t="n">
        <v>10658928</v>
      </c>
    </row>
    <row r="19" spans="1:3">
      <c r="A19" s="4" t="s">
        <v>427</v>
      </c>
      <c r="B19" s="5" t="n">
        <v>10856012</v>
      </c>
    </row>
    <row r="20" spans="1:3">
      <c r="A20" s="4" t="s">
        <v>428</v>
      </c>
      <c r="B20" s="5" t="n">
        <v>33468523</v>
      </c>
    </row>
    <row r="21" spans="1:3">
      <c r="A21" s="4" t="s">
        <v>429</v>
      </c>
      <c r="B21" s="5" t="n">
        <v>37526966</v>
      </c>
    </row>
    <row r="22" spans="1:3">
      <c r="A22" s="4" t="s">
        <v>430</v>
      </c>
      <c r="B22" s="5" t="n">
        <v>20570733</v>
      </c>
    </row>
    <row r="23" spans="1:3">
      <c r="A23" s="4" t="s">
        <v>431</v>
      </c>
      <c r="B23" s="5" t="n">
        <v>27076173</v>
      </c>
    </row>
    <row r="24" spans="1:3">
      <c r="A24" s="4" t="s">
        <v>432</v>
      </c>
      <c r="B24" s="5" t="n">
        <v>8013450</v>
      </c>
    </row>
    <row r="25" spans="1:3">
      <c r="A25" s="4" t="s">
        <v>433</v>
      </c>
      <c r="B25" s="5" t="n">
        <v>14507449</v>
      </c>
    </row>
    <row r="26" spans="1:3">
      <c r="A26" s="4" t="s">
        <v>434</v>
      </c>
      <c r="B26" s="4" t="s">
        <v>104</v>
      </c>
    </row>
    <row r="27" spans="1:3">
      <c r="A27" s="4" t="s">
        <v>435</v>
      </c>
      <c r="B27" s="4" t="s">
        <v>104</v>
      </c>
    </row>
    <row r="28" spans="1:3">
      <c r="A28" s="4" t="s">
        <v>423</v>
      </c>
      <c r="B28" s="5" t="n">
        <v>72711634</v>
      </c>
    </row>
    <row r="29" spans="1:3">
      <c r="A29" s="4" t="s">
        <v>424</v>
      </c>
      <c r="B29" s="6" t="n">
        <v>89966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9</v>
      </c>
      <c r="D1" s="2" t="s">
        <v>1</v>
      </c>
    </row>
    <row r="2" spans="1:5">
      <c r="B2" s="2" t="s">
        <v>2</v>
      </c>
      <c r="C2" s="2" t="s">
        <v>80</v>
      </c>
      <c r="D2" s="2" t="s">
        <v>2</v>
      </c>
      <c r="E2" s="2" t="s">
        <v>80</v>
      </c>
    </row>
    <row r="3" spans="1:5">
      <c r="A3" s="4" t="s">
        <v>425</v>
      </c>
    </row>
    <row r="4" spans="1:5">
      <c r="A4" s="4" t="s">
        <v>438</v>
      </c>
      <c r="B4" s="6" t="n">
        <v>3107881</v>
      </c>
      <c r="C4" s="6" t="n">
        <v>12320142</v>
      </c>
      <c r="D4" s="6" t="n">
        <v>21235794</v>
      </c>
      <c r="E4" s="6" t="n">
        <v>20809074</v>
      </c>
    </row>
    <row r="5" spans="1:5">
      <c r="A5" s="4" t="s">
        <v>439</v>
      </c>
      <c r="B5" s="5" t="n">
        <v>349297</v>
      </c>
      <c r="C5" s="5" t="n">
        <v>305883</v>
      </c>
      <c r="D5" s="5" t="n">
        <v>620876</v>
      </c>
      <c r="E5" s="5" t="n">
        <v>386403</v>
      </c>
    </row>
    <row r="6" spans="1:5">
      <c r="A6" s="4" t="s">
        <v>440</v>
      </c>
      <c r="B6" s="5" t="n">
        <v>-8428</v>
      </c>
      <c r="C6" s="5" t="n">
        <v>-100430</v>
      </c>
      <c r="D6" s="5" t="n">
        <v>-270845</v>
      </c>
      <c r="E6" s="5" t="n">
        <v>-141473</v>
      </c>
    </row>
    <row r="7" spans="1:5">
      <c r="A7" s="4" t="s">
        <v>387</v>
      </c>
    </row>
    <row r="8" spans="1:5">
      <c r="A8" s="4" t="s">
        <v>438</v>
      </c>
      <c r="B8" s="4" t="s">
        <v>104</v>
      </c>
      <c r="C8" s="5" t="n">
        <v>346535</v>
      </c>
      <c r="D8" s="5" t="n">
        <v>19371</v>
      </c>
      <c r="E8" s="5" t="n">
        <v>361947</v>
      </c>
    </row>
    <row r="9" spans="1:5">
      <c r="A9" s="4" t="s">
        <v>439</v>
      </c>
      <c r="B9" s="4" t="s">
        <v>104</v>
      </c>
      <c r="C9" s="5" t="n">
        <v>25683</v>
      </c>
      <c r="D9" s="5" t="n">
        <v>12372</v>
      </c>
      <c r="E9" s="5" t="n">
        <v>25790</v>
      </c>
    </row>
    <row r="10" spans="1:5">
      <c r="A10" s="4" t="s">
        <v>440</v>
      </c>
      <c r="B10" s="4" t="s">
        <v>104</v>
      </c>
      <c r="C10" s="5" t="n">
        <v>-58</v>
      </c>
      <c r="D10" s="4" t="s">
        <v>104</v>
      </c>
      <c r="E10" s="5" t="n">
        <v>-58</v>
      </c>
    </row>
    <row r="11" spans="1:5">
      <c r="A11" s="4" t="s">
        <v>441</v>
      </c>
    </row>
    <row r="12" spans="1:5">
      <c r="A12" s="4" t="s">
        <v>438</v>
      </c>
      <c r="B12" s="5" t="n">
        <v>97253</v>
      </c>
      <c r="C12" s="5" t="n">
        <v>206617</v>
      </c>
      <c r="D12" s="5" t="n">
        <v>350817</v>
      </c>
      <c r="E12" s="5" t="n">
        <v>261470</v>
      </c>
    </row>
    <row r="13" spans="1:5">
      <c r="A13" s="4" t="s">
        <v>439</v>
      </c>
      <c r="B13" s="4" t="s">
        <v>104</v>
      </c>
      <c r="C13" s="5" t="n">
        <v>52971</v>
      </c>
      <c r="D13" s="5" t="n">
        <v>5158</v>
      </c>
      <c r="E13" s="5" t="n">
        <v>52971</v>
      </c>
    </row>
    <row r="14" spans="1:5">
      <c r="A14" s="4" t="s">
        <v>440</v>
      </c>
      <c r="B14" s="5" t="n">
        <v>-1965</v>
      </c>
      <c r="C14" s="4" t="s">
        <v>104</v>
      </c>
      <c r="D14" s="5" t="n">
        <v>-48343</v>
      </c>
      <c r="E14" s="5" t="n">
        <v>-1322</v>
      </c>
    </row>
    <row r="15" spans="1:5">
      <c r="A15" s="4" t="s">
        <v>386</v>
      </c>
    </row>
    <row r="16" spans="1:5">
      <c r="A16" s="4" t="s">
        <v>438</v>
      </c>
      <c r="B16" s="5" t="n">
        <v>50000</v>
      </c>
      <c r="C16" s="4" t="s">
        <v>104</v>
      </c>
      <c r="D16" s="5" t="n">
        <v>50000</v>
      </c>
      <c r="E16" s="4" t="s">
        <v>104</v>
      </c>
    </row>
    <row r="17" spans="1:5">
      <c r="A17" s="4" t="s">
        <v>439</v>
      </c>
      <c r="B17" s="4" t="s">
        <v>104</v>
      </c>
      <c r="C17" s="4" t="s">
        <v>104</v>
      </c>
      <c r="D17" s="4" t="s">
        <v>104</v>
      </c>
      <c r="E17" s="4" t="s">
        <v>104</v>
      </c>
    </row>
    <row r="18" spans="1:5">
      <c r="A18" s="4" t="s">
        <v>440</v>
      </c>
      <c r="B18" s="4" t="s">
        <v>104</v>
      </c>
      <c r="C18" s="4" t="s">
        <v>104</v>
      </c>
      <c r="D18" s="4" t="s">
        <v>104</v>
      </c>
      <c r="E18" s="4" t="s">
        <v>1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9</v>
      </c>
      <c r="D1" s="2" t="s">
        <v>1</v>
      </c>
    </row>
    <row r="2" spans="1:5">
      <c r="B2" s="2" t="s">
        <v>2</v>
      </c>
      <c r="C2" s="2" t="s">
        <v>80</v>
      </c>
      <c r="D2" s="2" t="s">
        <v>2</v>
      </c>
      <c r="E2" s="2" t="s">
        <v>80</v>
      </c>
    </row>
    <row r="3" spans="1:5">
      <c r="A3" s="4" t="s">
        <v>443</v>
      </c>
      <c r="B3" s="6" t="n">
        <v>4842398</v>
      </c>
      <c r="C3" s="6" t="n">
        <v>-729036</v>
      </c>
      <c r="D3" s="6" t="n">
        <v>14016203</v>
      </c>
      <c r="E3" s="6" t="n">
        <v>-6197256</v>
      </c>
    </row>
    <row r="4" spans="1:5">
      <c r="A4" s="4" t="s">
        <v>444</v>
      </c>
      <c r="B4" s="5" t="n">
        <v>6929191</v>
      </c>
      <c r="C4" s="5" t="n">
        <v>5607382</v>
      </c>
      <c r="D4" s="5" t="n">
        <v>20206954</v>
      </c>
      <c r="E4" s="5" t="n">
        <v>16611016</v>
      </c>
    </row>
    <row r="5" spans="1:5">
      <c r="A5" s="4" t="s">
        <v>445</v>
      </c>
      <c r="B5" s="5" t="n">
        <v>-612849</v>
      </c>
      <c r="C5" s="5" t="n">
        <v>-628351</v>
      </c>
      <c r="D5" s="5" t="n">
        <v>-2034113</v>
      </c>
      <c r="E5" s="5" t="n">
        <v>-1909602</v>
      </c>
    </row>
    <row r="6" spans="1:5">
      <c r="A6" s="4" t="s">
        <v>83</v>
      </c>
      <c r="B6" s="5" t="n">
        <v>6316342</v>
      </c>
      <c r="C6" s="5" t="n">
        <v>4979031</v>
      </c>
      <c r="D6" s="5" t="n">
        <v>18172841</v>
      </c>
      <c r="E6" s="5" t="n">
        <v>14701414</v>
      </c>
    </row>
    <row r="7" spans="1:5">
      <c r="A7" s="4" t="s">
        <v>425</v>
      </c>
    </row>
    <row r="8" spans="1:5">
      <c r="A8" s="4" t="s">
        <v>443</v>
      </c>
      <c r="B8" s="5" t="n">
        <v>6128777</v>
      </c>
      <c r="C8" s="5" t="n">
        <v>-921992</v>
      </c>
      <c r="D8" s="5" t="n">
        <v>17731289</v>
      </c>
      <c r="E8" s="5" t="n">
        <v>-7773581</v>
      </c>
    </row>
    <row r="9" spans="1:5">
      <c r="A9" s="4" t="s">
        <v>446</v>
      </c>
      <c r="B9" s="5" t="n">
        <v>340869</v>
      </c>
      <c r="C9" s="5" t="n">
        <v>205453</v>
      </c>
      <c r="D9" s="5" t="n">
        <v>350031</v>
      </c>
      <c r="E9" s="5" t="n">
        <v>244930</v>
      </c>
    </row>
    <row r="10" spans="1:5">
      <c r="A10" s="4" t="s">
        <v>444</v>
      </c>
      <c r="B10" s="5" t="n">
        <v>1985449</v>
      </c>
      <c r="C10" s="5" t="n">
        <v>1492224</v>
      </c>
      <c r="D10" s="5" t="n">
        <v>5592131</v>
      </c>
      <c r="E10" s="5" t="n">
        <v>4792648</v>
      </c>
    </row>
    <row r="11" spans="1:5">
      <c r="A11" s="4" t="s">
        <v>387</v>
      </c>
    </row>
    <row r="12" spans="1:5">
      <c r="A12" s="4" t="s">
        <v>447</v>
      </c>
      <c r="B12" s="4" t="s">
        <v>104</v>
      </c>
      <c r="C12" s="5" t="n">
        <v>25625</v>
      </c>
      <c r="D12" s="5" t="n">
        <v>12372</v>
      </c>
      <c r="E12" s="5" t="n">
        <v>25732</v>
      </c>
    </row>
    <row r="13" spans="1:5">
      <c r="A13" s="4" t="s">
        <v>448</v>
      </c>
      <c r="B13" s="5" t="n">
        <v>204</v>
      </c>
      <c r="C13" s="5" t="n">
        <v>-38990</v>
      </c>
      <c r="D13" s="5" t="n">
        <v>5978</v>
      </c>
      <c r="E13" s="5" t="n">
        <v>-52780</v>
      </c>
    </row>
    <row r="14" spans="1:5">
      <c r="A14" s="4" t="s">
        <v>444</v>
      </c>
      <c r="B14" s="5" t="n">
        <v>38646</v>
      </c>
      <c r="C14" s="5" t="n">
        <v>24280</v>
      </c>
      <c r="D14" s="5" t="n">
        <v>106392</v>
      </c>
      <c r="E14" s="5" t="n">
        <v>57397</v>
      </c>
    </row>
    <row r="15" spans="1:5">
      <c r="A15" s="4" t="s">
        <v>386</v>
      </c>
    </row>
    <row r="16" spans="1:5">
      <c r="A16" s="4" t="s">
        <v>443</v>
      </c>
      <c r="B16" s="5" t="n">
        <v>840</v>
      </c>
      <c r="C16" s="5" t="n">
        <v>-840</v>
      </c>
      <c r="D16" s="5" t="n">
        <v>10740</v>
      </c>
      <c r="E16" s="5" t="n">
        <v>-2540</v>
      </c>
    </row>
    <row r="17" spans="1:5">
      <c r="A17" s="4" t="s">
        <v>436</v>
      </c>
    </row>
    <row r="18" spans="1:5">
      <c r="A18" s="4" t="s">
        <v>444</v>
      </c>
      <c r="B18" s="5" t="n">
        <v>1284234</v>
      </c>
      <c r="C18" s="5" t="n">
        <v>995100</v>
      </c>
      <c r="D18" s="5" t="n">
        <v>3601231</v>
      </c>
      <c r="E18" s="5" t="n">
        <v>2974163</v>
      </c>
    </row>
    <row r="19" spans="1:5">
      <c r="A19" s="4" t="s">
        <v>441</v>
      </c>
    </row>
    <row r="20" spans="1:5">
      <c r="A20" s="4" t="s">
        <v>444</v>
      </c>
      <c r="B20" s="5" t="n">
        <v>3406458</v>
      </c>
      <c r="C20" s="5" t="n">
        <v>2877910</v>
      </c>
      <c r="D20" s="5" t="n">
        <v>9999923</v>
      </c>
      <c r="E20" s="5" t="n">
        <v>8253828</v>
      </c>
    </row>
    <row r="21" spans="1:5">
      <c r="A21" s="4" t="s">
        <v>449</v>
      </c>
    </row>
    <row r="22" spans="1:5">
      <c r="A22" s="4" t="s">
        <v>444</v>
      </c>
      <c r="B22" s="5" t="n">
        <v>35270</v>
      </c>
      <c r="C22" s="5" t="n">
        <v>31055</v>
      </c>
      <c r="D22" s="5" t="n">
        <v>101038</v>
      </c>
      <c r="E22" s="5" t="n">
        <v>90480</v>
      </c>
    </row>
    <row r="23" spans="1:5">
      <c r="A23" s="4" t="s">
        <v>450</v>
      </c>
    </row>
    <row r="24" spans="1:5">
      <c r="A24" s="4" t="s">
        <v>446</v>
      </c>
      <c r="B24" s="5" t="n">
        <v>-1965</v>
      </c>
      <c r="C24" s="5" t="n">
        <v>52971</v>
      </c>
      <c r="D24" s="5" t="n">
        <v>-43185</v>
      </c>
      <c r="E24" s="5" t="n">
        <v>51649</v>
      </c>
    </row>
    <row r="25" spans="1:5">
      <c r="A25" s="4" t="s">
        <v>444</v>
      </c>
      <c r="B25" s="5" t="n">
        <v>68631</v>
      </c>
      <c r="C25" s="5" t="n">
        <v>94102</v>
      </c>
      <c r="D25" s="5" t="n">
        <v>200441</v>
      </c>
      <c r="E25" s="5" t="n">
        <v>282108</v>
      </c>
    </row>
    <row r="26" spans="1:5">
      <c r="A26" s="4" t="s">
        <v>451</v>
      </c>
    </row>
    <row r="27" spans="1:5">
      <c r="A27" s="4" t="s">
        <v>444</v>
      </c>
      <c r="B27" s="6" t="n">
        <v>110503</v>
      </c>
      <c r="C27" s="6" t="n">
        <v>92711</v>
      </c>
      <c r="D27" s="6" t="n">
        <v>605798</v>
      </c>
      <c r="E27" s="6" t="n">
        <v>1603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2</v>
      </c>
      <c r="B1" s="2" t="s">
        <v>2</v>
      </c>
      <c r="C1" s="2" t="s">
        <v>31</v>
      </c>
    </row>
    <row r="2" spans="1:3">
      <c r="A2" s="4" t="s">
        <v>453</v>
      </c>
      <c r="B2" s="6" t="n">
        <v>156504177</v>
      </c>
      <c r="C2" s="6" t="n">
        <v>130049610</v>
      </c>
    </row>
    <row r="3" spans="1:3">
      <c r="A3" s="4" t="s">
        <v>454</v>
      </c>
    </row>
    <row r="4" spans="1:3">
      <c r="A4" s="4" t="s">
        <v>453</v>
      </c>
      <c r="B4" s="5" t="n">
        <v>144710078</v>
      </c>
      <c r="C4" s="5" t="n">
        <v>120108297</v>
      </c>
    </row>
    <row r="5" spans="1:3">
      <c r="A5" s="4" t="s">
        <v>455</v>
      </c>
    </row>
    <row r="6" spans="1:3">
      <c r="A6" s="4" t="s">
        <v>453</v>
      </c>
      <c r="B6" s="5" t="n">
        <v>11794099</v>
      </c>
      <c r="C6" s="5" t="n">
        <v>9941313</v>
      </c>
    </row>
    <row r="7" spans="1:3">
      <c r="A7" s="4" t="s">
        <v>456</v>
      </c>
    </row>
    <row r="8" spans="1:3">
      <c r="A8" s="4" t="s">
        <v>453</v>
      </c>
      <c r="B8" s="5" t="n">
        <v>1630369</v>
      </c>
      <c r="C8" s="5" t="n">
        <v>1156157</v>
      </c>
    </row>
    <row r="9" spans="1:3">
      <c r="A9" s="4" t="s">
        <v>457</v>
      </c>
    </row>
    <row r="10" spans="1:3">
      <c r="A10" s="4" t="s">
        <v>453</v>
      </c>
      <c r="B10" s="5" t="n">
        <v>1606409</v>
      </c>
      <c r="C10" s="5" t="n">
        <v>1816870</v>
      </c>
    </row>
    <row r="11" spans="1:3">
      <c r="A11" s="4" t="s">
        <v>458</v>
      </c>
    </row>
    <row r="12" spans="1:3">
      <c r="A12" s="4" t="s">
        <v>453</v>
      </c>
      <c r="B12" s="5" t="n">
        <v>111098</v>
      </c>
      <c r="C12" s="5" t="n">
        <v>112494</v>
      </c>
    </row>
    <row r="13" spans="1:3">
      <c r="A13" s="4" t="s">
        <v>459</v>
      </c>
    </row>
    <row r="14" spans="1:3">
      <c r="A14" s="4" t="s">
        <v>453</v>
      </c>
      <c r="B14" s="5" t="n">
        <v>3589625</v>
      </c>
      <c r="C14" s="5" t="n">
        <v>2348639</v>
      </c>
    </row>
    <row r="15" spans="1:3">
      <c r="A15" s="4" t="s">
        <v>460</v>
      </c>
    </row>
    <row r="16" spans="1:3">
      <c r="A16" s="4" t="s">
        <v>453</v>
      </c>
      <c r="B16" s="6" t="n">
        <v>4856598</v>
      </c>
      <c r="C16" s="6" t="n">
        <v>4507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1</v>
      </c>
      <c r="B1" s="2" t="s">
        <v>2</v>
      </c>
      <c r="C1" s="2" t="s">
        <v>31</v>
      </c>
    </row>
    <row r="2" spans="1:3">
      <c r="A2" s="4" t="s">
        <v>462</v>
      </c>
      <c r="B2" s="6" t="n">
        <v>1988131</v>
      </c>
      <c r="C2" s="6" t="n">
        <v>2392031</v>
      </c>
    </row>
    <row r="3" spans="1:3">
      <c r="A3" s="4" t="s">
        <v>463</v>
      </c>
    </row>
    <row r="4" spans="1:3">
      <c r="A4" s="4" t="s">
        <v>37</v>
      </c>
      <c r="B4" s="5" t="n">
        <v>213160</v>
      </c>
      <c r="C4" s="5" t="n">
        <v>213160</v>
      </c>
    </row>
    <row r="5" spans="1:3">
      <c r="A5" s="4" t="s">
        <v>464</v>
      </c>
    </row>
    <row r="6" spans="1:3">
      <c r="A6" s="4" t="s">
        <v>37</v>
      </c>
      <c r="B6" s="5" t="n">
        <v>745155</v>
      </c>
      <c r="C6" s="5" t="n">
        <v>745155</v>
      </c>
    </row>
    <row r="7" spans="1:3">
      <c r="A7" s="4" t="s">
        <v>465</v>
      </c>
    </row>
    <row r="8" spans="1:3">
      <c r="A8" s="4" t="s">
        <v>37</v>
      </c>
      <c r="B8" s="5" t="n">
        <v>958315</v>
      </c>
      <c r="C8" s="5" t="n">
        <v>958315</v>
      </c>
    </row>
    <row r="9" spans="1:3">
      <c r="A9" s="4" t="s">
        <v>466</v>
      </c>
    </row>
    <row r="10" spans="1:3">
      <c r="A10" s="4" t="s">
        <v>37</v>
      </c>
      <c r="B10" s="5" t="n">
        <v>2267557</v>
      </c>
      <c r="C10" s="5" t="n">
        <v>2267557</v>
      </c>
    </row>
    <row r="11" spans="1:3">
      <c r="A11" s="4" t="s">
        <v>467</v>
      </c>
      <c r="B11" s="5" t="n">
        <v>-1449787</v>
      </c>
      <c r="C11" s="5" t="n">
        <v>-1340671</v>
      </c>
    </row>
    <row r="12" spans="1:3">
      <c r="A12" s="4" t="s">
        <v>462</v>
      </c>
      <c r="B12" s="5" t="n">
        <v>817770</v>
      </c>
      <c r="C12" s="5" t="n">
        <v>926886</v>
      </c>
    </row>
    <row r="13" spans="1:3">
      <c r="A13" s="4" t="s">
        <v>468</v>
      </c>
    </row>
    <row r="14" spans="1:3">
      <c r="A14" s="4" t="s">
        <v>37</v>
      </c>
      <c r="B14" s="6" t="n">
        <v>212046</v>
      </c>
      <c r="C14" s="6" t="n">
        <v>5068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9</v>
      </c>
      <c r="B1" s="2" t="s">
        <v>2</v>
      </c>
      <c r="C1" s="2" t="s">
        <v>31</v>
      </c>
    </row>
    <row r="2" spans="1:3">
      <c r="A2" s="4" t="s">
        <v>470</v>
      </c>
      <c r="B2" s="5" t="n">
        <v>2</v>
      </c>
      <c r="C2"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754771</v>
      </c>
      <c r="C4" s="6" t="n">
        <v>4701250</v>
      </c>
      <c r="D4" s="6" t="n">
        <v>16831658</v>
      </c>
      <c r="E4" s="6" t="n">
        <v>13760857</v>
      </c>
    </row>
    <row r="5" spans="1:5">
      <c r="A5" s="4" t="s">
        <v>83</v>
      </c>
      <c r="B5" s="5" t="n">
        <v>6316342</v>
      </c>
      <c r="C5" s="5" t="n">
        <v>4979031</v>
      </c>
      <c r="D5" s="5" t="n">
        <v>18172841</v>
      </c>
      <c r="E5" s="5" t="n">
        <v>14701414</v>
      </c>
    </row>
    <row r="6" spans="1:5">
      <c r="A6" s="4" t="s">
        <v>84</v>
      </c>
      <c r="B6" s="5" t="n">
        <v>339108</v>
      </c>
      <c r="C6" s="5" t="n">
        <v>245059</v>
      </c>
      <c r="D6" s="5" t="n">
        <v>325196</v>
      </c>
      <c r="E6" s="5" t="n">
        <v>269531</v>
      </c>
    </row>
    <row r="7" spans="1:5">
      <c r="A7" s="4" t="s">
        <v>85</v>
      </c>
      <c r="B7" s="5" t="n">
        <v>58902</v>
      </c>
      <c r="C7" s="5" t="n">
        <v>66474</v>
      </c>
      <c r="D7" s="5" t="n">
        <v>1079780</v>
      </c>
      <c r="E7" s="5" t="n">
        <v>300035</v>
      </c>
    </row>
    <row r="8" spans="1:5">
      <c r="A8" s="4" t="s">
        <v>86</v>
      </c>
      <c r="B8" s="5" t="n">
        <v>91354</v>
      </c>
      <c r="C8" s="5" t="n">
        <v>11977</v>
      </c>
      <c r="D8" s="5" t="n">
        <v>154093</v>
      </c>
      <c r="E8" s="5" t="n">
        <v>58149</v>
      </c>
    </row>
    <row r="9" spans="1:5">
      <c r="A9" s="4" t="s">
        <v>87</v>
      </c>
      <c r="B9" s="5" t="n">
        <v>12560477</v>
      </c>
      <c r="C9" s="5" t="n">
        <v>10003791</v>
      </c>
      <c r="D9" s="5" t="n">
        <v>36563568</v>
      </c>
      <c r="E9" s="5" t="n">
        <v>29089986</v>
      </c>
    </row>
    <row r="10" spans="1:5">
      <c r="A10" s="3" t="s">
        <v>88</v>
      </c>
    </row>
    <row r="11" spans="1:5">
      <c r="A11" s="4" t="s">
        <v>89</v>
      </c>
      <c r="B11" s="5" t="n">
        <v>2231442</v>
      </c>
      <c r="C11" s="5" t="n">
        <v>1719073</v>
      </c>
      <c r="D11" s="5" t="n">
        <v>6412219</v>
      </c>
      <c r="E11" s="5" t="n">
        <v>4684724</v>
      </c>
    </row>
    <row r="12" spans="1:5">
      <c r="A12" s="4" t="s">
        <v>90</v>
      </c>
      <c r="B12" s="5" t="n">
        <v>1762961</v>
      </c>
      <c r="C12" s="5" t="n">
        <v>876629</v>
      </c>
      <c r="D12" s="5" t="n">
        <v>4869866</v>
      </c>
      <c r="E12" s="5" t="n">
        <v>3963815</v>
      </c>
    </row>
    <row r="13" spans="1:5">
      <c r="A13" s="4" t="s">
        <v>91</v>
      </c>
      <c r="B13" s="5" t="n">
        <v>204932</v>
      </c>
      <c r="C13" s="5" t="n">
        <v>203287</v>
      </c>
      <c r="D13" s="5" t="n">
        <v>801413</v>
      </c>
      <c r="E13" s="5" t="n">
        <v>666128</v>
      </c>
    </row>
    <row r="14" spans="1:5">
      <c r="A14" s="4" t="s">
        <v>92</v>
      </c>
      <c r="B14" s="5" t="n">
        <v>3123621</v>
      </c>
      <c r="C14" s="5" t="n">
        <v>2329858</v>
      </c>
      <c r="D14" s="5" t="n">
        <v>8686026</v>
      </c>
      <c r="E14" s="5" t="n">
        <v>6941291</v>
      </c>
    </row>
    <row r="15" spans="1:5">
      <c r="A15" s="4" t="s">
        <v>93</v>
      </c>
      <c r="B15" s="5" t="n">
        <v>63101</v>
      </c>
      <c r="C15" s="5" t="n">
        <v>64339</v>
      </c>
      <c r="D15" s="5" t="n">
        <v>206891</v>
      </c>
      <c r="E15" s="5" t="n">
        <v>197034</v>
      </c>
    </row>
    <row r="16" spans="1:5">
      <c r="A16" s="4" t="s">
        <v>94</v>
      </c>
      <c r="B16" s="5" t="n">
        <v>7386057</v>
      </c>
      <c r="C16" s="5" t="n">
        <v>5193186</v>
      </c>
      <c r="D16" s="5" t="n">
        <v>20976415</v>
      </c>
      <c r="E16" s="5" t="n">
        <v>16452992</v>
      </c>
    </row>
    <row r="17" spans="1:5">
      <c r="A17" s="4" t="s">
        <v>95</v>
      </c>
      <c r="B17" s="5" t="n">
        <v>-2409231</v>
      </c>
      <c r="C17" s="5" t="n">
        <v>-1673638</v>
      </c>
      <c r="D17" s="5" t="n">
        <v>-9681748</v>
      </c>
      <c r="E17" s="5" t="n">
        <v>-6162096</v>
      </c>
    </row>
    <row r="18" spans="1:5">
      <c r="A18" s="4" t="s">
        <v>96</v>
      </c>
      <c r="B18" s="5" t="n">
        <v>997249</v>
      </c>
      <c r="C18" s="5" t="n">
        <v>682295</v>
      </c>
      <c r="D18" s="5" t="n">
        <v>2839129</v>
      </c>
      <c r="E18" s="5" t="n">
        <v>2677918</v>
      </c>
    </row>
    <row r="19" spans="1:5">
      <c r="A19" s="4" t="s">
        <v>97</v>
      </c>
      <c r="B19" s="5" t="n">
        <v>69717</v>
      </c>
      <c r="C19" s="5" t="n">
        <v>83935</v>
      </c>
      <c r="D19" s="5" t="n">
        <v>224708</v>
      </c>
      <c r="E19" s="5" t="n">
        <v>255424</v>
      </c>
    </row>
    <row r="20" spans="1:5">
      <c r="A20" s="4" t="s">
        <v>98</v>
      </c>
      <c r="B20" s="5" t="n">
        <v>2348478</v>
      </c>
      <c r="C20" s="5" t="n">
        <v>1934194</v>
      </c>
      <c r="D20" s="5" t="n">
        <v>9644315</v>
      </c>
      <c r="E20" s="5" t="n">
        <v>5963852</v>
      </c>
    </row>
    <row r="21" spans="1:5">
      <c r="A21" s="4" t="s">
        <v>99</v>
      </c>
      <c r="B21" s="5" t="n">
        <v>1931334</v>
      </c>
      <c r="C21" s="5" t="n">
        <v>1849373</v>
      </c>
      <c r="D21" s="5" t="n">
        <v>7054193</v>
      </c>
      <c r="E21" s="5" t="n">
        <v>4981401</v>
      </c>
    </row>
    <row r="22" spans="1:5">
      <c r="A22" s="4" t="s">
        <v>100</v>
      </c>
      <c r="B22" s="5" t="n">
        <v>2937547</v>
      </c>
      <c r="C22" s="5" t="n">
        <v>2876159</v>
      </c>
      <c r="D22" s="5" t="n">
        <v>10080597</v>
      </c>
      <c r="E22" s="5" t="n">
        <v>7716499</v>
      </c>
    </row>
    <row r="23" spans="1:5">
      <c r="A23" s="4" t="s">
        <v>101</v>
      </c>
      <c r="B23" s="5" t="n">
        <v>10323604</v>
      </c>
      <c r="C23" s="5" t="n">
        <v>8069345</v>
      </c>
      <c r="D23" s="5" t="n">
        <v>31057012</v>
      </c>
      <c r="E23" s="5" t="n">
        <v>24169491</v>
      </c>
    </row>
    <row r="24" spans="1:5">
      <c r="A24" s="4" t="s">
        <v>102</v>
      </c>
      <c r="B24" s="5" t="n">
        <v>2236873</v>
      </c>
      <c r="C24" s="5" t="n">
        <v>1934446</v>
      </c>
      <c r="D24" s="5" t="n">
        <v>5506556</v>
      </c>
      <c r="E24" s="5" t="n">
        <v>4920495</v>
      </c>
    </row>
    <row r="25" spans="1:5">
      <c r="A25" s="4" t="s">
        <v>103</v>
      </c>
      <c r="B25" s="5" t="n">
        <v>124807</v>
      </c>
      <c r="C25" s="4" t="s">
        <v>104</v>
      </c>
      <c r="D25" s="5" t="n">
        <v>825861</v>
      </c>
      <c r="E25" s="4" t="s">
        <v>104</v>
      </c>
    </row>
    <row r="26" spans="1:5">
      <c r="A26" s="4" t="s">
        <v>105</v>
      </c>
      <c r="B26" s="5" t="n">
        <v>341202</v>
      </c>
      <c r="C26" s="5" t="n">
        <v>409687</v>
      </c>
      <c r="D26" s="5" t="n">
        <v>354069</v>
      </c>
      <c r="E26" s="5" t="n">
        <v>1055978</v>
      </c>
    </row>
    <row r="27" spans="1:5">
      <c r="A27" s="4" t="s">
        <v>106</v>
      </c>
      <c r="B27" s="5" t="n">
        <v>466009</v>
      </c>
      <c r="C27" s="5" t="n">
        <v>409687</v>
      </c>
      <c r="D27" s="5" t="n">
        <v>1179930</v>
      </c>
      <c r="E27" s="5" t="n">
        <v>1055978</v>
      </c>
    </row>
    <row r="28" spans="1:5">
      <c r="A28" s="4" t="s">
        <v>107</v>
      </c>
      <c r="B28" s="6" t="n">
        <v>1770864</v>
      </c>
      <c r="C28" s="6" t="n">
        <v>1524759</v>
      </c>
      <c r="D28" s="6" t="n">
        <v>4326626</v>
      </c>
      <c r="E28" s="6" t="n">
        <v>3864517</v>
      </c>
    </row>
    <row r="29" spans="1:5">
      <c r="A29" s="4" t="s">
        <v>108</v>
      </c>
      <c r="B29" s="7" t="n">
        <v>0.23</v>
      </c>
      <c r="C29" s="7" t="n">
        <v>0.2</v>
      </c>
      <c r="D29" s="7" t="n">
        <v>0.55</v>
      </c>
      <c r="E29"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4" t="s">
        <v>396</v>
      </c>
      <c r="B2" s="6" t="n">
        <v>193197819</v>
      </c>
      <c r="C2" s="6" t="n">
        <v>131441447</v>
      </c>
    </row>
    <row r="3" spans="1:3">
      <c r="A3" s="4" t="s">
        <v>472</v>
      </c>
    </row>
    <row r="4" spans="1:3">
      <c r="A4" s="4" t="s">
        <v>396</v>
      </c>
      <c r="B4" s="5" t="n">
        <v>51320</v>
      </c>
      <c r="C4" s="5" t="n">
        <v>90580</v>
      </c>
    </row>
    <row r="5" spans="1:3">
      <c r="A5" s="4" t="s">
        <v>473</v>
      </c>
    </row>
    <row r="6" spans="1:3">
      <c r="A6" s="4" t="s">
        <v>396</v>
      </c>
      <c r="B6" s="5" t="n">
        <v>51320</v>
      </c>
      <c r="C6" s="5" t="n">
        <v>90580</v>
      </c>
    </row>
    <row r="7" spans="1:3">
      <c r="A7" s="4" t="s">
        <v>474</v>
      </c>
    </row>
    <row r="8" spans="1:3">
      <c r="A8" s="4" t="s">
        <v>396</v>
      </c>
      <c r="B8" s="4" t="s">
        <v>104</v>
      </c>
      <c r="C8" s="4" t="s">
        <v>104</v>
      </c>
    </row>
    <row r="9" spans="1:3">
      <c r="A9" s="4" t="s">
        <v>475</v>
      </c>
    </row>
    <row r="10" spans="1:3">
      <c r="A10" s="4" t="s">
        <v>396</v>
      </c>
      <c r="B10" s="4" t="s">
        <v>104</v>
      </c>
      <c r="C10" s="4" t="s">
        <v>104</v>
      </c>
    </row>
    <row r="11" spans="1:3">
      <c r="A11" s="4" t="s">
        <v>397</v>
      </c>
    </row>
    <row r="12" spans="1:3">
      <c r="A12" s="4" t="s">
        <v>396</v>
      </c>
      <c r="B12" s="5" t="n">
        <v>1798946</v>
      </c>
      <c r="C12" s="5" t="n">
        <v>2704711</v>
      </c>
    </row>
    <row r="13" spans="1:3">
      <c r="A13" s="4" t="s">
        <v>476</v>
      </c>
    </row>
    <row r="14" spans="1:3">
      <c r="A14" s="4" t="s">
        <v>396</v>
      </c>
      <c r="B14" s="5" t="n">
        <v>1798946</v>
      </c>
      <c r="C14" s="5" t="n">
        <v>2704711</v>
      </c>
    </row>
    <row r="15" spans="1:3">
      <c r="A15" s="4" t="s">
        <v>477</v>
      </c>
    </row>
    <row r="16" spans="1:3">
      <c r="A16" s="4" t="s">
        <v>396</v>
      </c>
      <c r="B16" s="4" t="s">
        <v>104</v>
      </c>
      <c r="C16" s="4" t="s">
        <v>104</v>
      </c>
    </row>
    <row r="17" spans="1:3">
      <c r="A17" s="4" t="s">
        <v>478</v>
      </c>
    </row>
    <row r="18" spans="1:3">
      <c r="A18" s="4" t="s">
        <v>396</v>
      </c>
      <c r="B18" s="5" t="n">
        <v>1798946</v>
      </c>
      <c r="C18" s="5" t="n">
        <v>2704711</v>
      </c>
    </row>
    <row r="19" spans="1:3">
      <c r="A19" s="4" t="s">
        <v>479</v>
      </c>
    </row>
    <row r="20" spans="1:3">
      <c r="A20" s="4" t="s">
        <v>396</v>
      </c>
      <c r="B20" s="4" t="s">
        <v>104</v>
      </c>
      <c r="C20" s="4" t="s">
        <v>104</v>
      </c>
    </row>
    <row r="21" spans="1:3">
      <c r="A21" s="4" t="s">
        <v>398</v>
      </c>
    </row>
    <row r="22" spans="1:3">
      <c r="A22" s="4" t="s">
        <v>396</v>
      </c>
      <c r="B22" s="5" t="n">
        <v>10521591</v>
      </c>
      <c r="C22" s="5" t="n">
        <v>9478032</v>
      </c>
    </row>
    <row r="23" spans="1:3">
      <c r="A23" s="4" t="s">
        <v>480</v>
      </c>
    </row>
    <row r="24" spans="1:3">
      <c r="A24" s="4" t="s">
        <v>396</v>
      </c>
      <c r="B24" s="5" t="n">
        <v>10521591</v>
      </c>
      <c r="C24" s="5" t="n">
        <v>9478032</v>
      </c>
    </row>
    <row r="25" spans="1:3">
      <c r="A25" s="4" t="s">
        <v>481</v>
      </c>
    </row>
    <row r="26" spans="1:3">
      <c r="A26" s="4" t="s">
        <v>396</v>
      </c>
      <c r="B26" s="4" t="s">
        <v>104</v>
      </c>
      <c r="C26" s="4" t="s">
        <v>104</v>
      </c>
    </row>
    <row r="27" spans="1:3">
      <c r="A27" s="4" t="s">
        <v>482</v>
      </c>
    </row>
    <row r="28" spans="1:3">
      <c r="A28" s="4" t="s">
        <v>396</v>
      </c>
      <c r="B28" s="5" t="n">
        <v>10521591</v>
      </c>
      <c r="C28" s="5" t="n">
        <v>9478032</v>
      </c>
    </row>
    <row r="29" spans="1:3">
      <c r="A29" s="4" t="s">
        <v>483</v>
      </c>
    </row>
    <row r="30" spans="1:3">
      <c r="A30" s="4" t="s">
        <v>396</v>
      </c>
      <c r="B30" s="4" t="s">
        <v>104</v>
      </c>
      <c r="C30" s="4" t="s">
        <v>104</v>
      </c>
    </row>
    <row r="31" spans="1:3">
      <c r="A31" s="4" t="s">
        <v>399</v>
      </c>
    </row>
    <row r="32" spans="1:3">
      <c r="A32" s="4" t="s">
        <v>396</v>
      </c>
      <c r="B32" s="5" t="n">
        <v>46674</v>
      </c>
      <c r="C32" s="5" t="n">
        <v>51155</v>
      </c>
    </row>
    <row r="33" spans="1:3">
      <c r="A33" s="4" t="s">
        <v>484</v>
      </c>
    </row>
    <row r="34" spans="1:3">
      <c r="A34" s="4" t="s">
        <v>396</v>
      </c>
      <c r="B34" s="5" t="n">
        <v>46674</v>
      </c>
      <c r="C34" s="5" t="n">
        <v>51155</v>
      </c>
    </row>
    <row r="35" spans="1:3">
      <c r="A35" s="4" t="s">
        <v>485</v>
      </c>
    </row>
    <row r="36" spans="1:3">
      <c r="A36" s="4" t="s">
        <v>396</v>
      </c>
      <c r="B36" s="4" t="s">
        <v>104</v>
      </c>
      <c r="C36" s="4" t="s">
        <v>104</v>
      </c>
    </row>
    <row r="37" spans="1:3">
      <c r="A37" s="4" t="s">
        <v>486</v>
      </c>
    </row>
    <row r="38" spans="1:3">
      <c r="A38" s="4" t="s">
        <v>396</v>
      </c>
      <c r="B38" s="5" t="n">
        <v>46674</v>
      </c>
      <c r="C38" s="5" t="n">
        <v>51155</v>
      </c>
    </row>
    <row r="39" spans="1:3">
      <c r="A39" s="4" t="s">
        <v>487</v>
      </c>
    </row>
    <row r="40" spans="1:3">
      <c r="A40" s="4" t="s">
        <v>396</v>
      </c>
      <c r="B40" s="4" t="s">
        <v>104</v>
      </c>
      <c r="C40" s="4" t="s">
        <v>104</v>
      </c>
    </row>
    <row r="41" spans="1:3">
      <c r="A41" s="4" t="s">
        <v>400</v>
      </c>
    </row>
    <row r="42" spans="1:3">
      <c r="A42" s="4" t="s">
        <v>396</v>
      </c>
      <c r="B42" s="5" t="n">
        <v>141209026</v>
      </c>
      <c r="C42" s="5" t="n">
        <v>97964191</v>
      </c>
    </row>
    <row r="43" spans="1:3">
      <c r="A43" s="4" t="s">
        <v>488</v>
      </c>
    </row>
    <row r="44" spans="1:3">
      <c r="A44" s="4" t="s">
        <v>396</v>
      </c>
      <c r="B44" s="5" t="n">
        <v>141209026</v>
      </c>
      <c r="C44" s="5" t="n">
        <v>97964191</v>
      </c>
    </row>
    <row r="45" spans="1:3">
      <c r="A45" s="4" t="s">
        <v>489</v>
      </c>
    </row>
    <row r="46" spans="1:3">
      <c r="A46" s="4" t="s">
        <v>396</v>
      </c>
      <c r="B46" s="4" t="s">
        <v>104</v>
      </c>
      <c r="C46" s="4" t="s">
        <v>104</v>
      </c>
    </row>
    <row r="47" spans="1:3">
      <c r="A47" s="4" t="s">
        <v>490</v>
      </c>
    </row>
    <row r="48" spans="1:3">
      <c r="A48" s="4" t="s">
        <v>396</v>
      </c>
      <c r="B48" s="5" t="n">
        <v>141209026</v>
      </c>
      <c r="C48" s="5" t="n">
        <v>97964191</v>
      </c>
    </row>
    <row r="49" spans="1:3">
      <c r="A49" s="4" t="s">
        <v>491</v>
      </c>
    </row>
    <row r="50" spans="1:3">
      <c r="A50" s="4" t="s">
        <v>396</v>
      </c>
      <c r="B50" s="4" t="s">
        <v>104</v>
      </c>
      <c r="C50" s="4" t="s">
        <v>104</v>
      </c>
    </row>
    <row r="51" spans="1:3">
      <c r="A51" s="4" t="s">
        <v>401</v>
      </c>
    </row>
    <row r="52" spans="1:3">
      <c r="A52" s="4" t="s">
        <v>396</v>
      </c>
      <c r="B52" s="5" t="n">
        <v>2318702</v>
      </c>
      <c r="C52" s="5" t="n">
        <v>261418</v>
      </c>
    </row>
    <row r="53" spans="1:3">
      <c r="A53" s="4" t="s">
        <v>492</v>
      </c>
    </row>
    <row r="54" spans="1:3">
      <c r="A54" s="4" t="s">
        <v>396</v>
      </c>
      <c r="B54" s="5" t="n">
        <v>2318702</v>
      </c>
      <c r="C54" s="5" t="n">
        <v>261418</v>
      </c>
    </row>
    <row r="55" spans="1:3">
      <c r="A55" s="4" t="s">
        <v>493</v>
      </c>
    </row>
    <row r="56" spans="1:3">
      <c r="A56" s="4" t="s">
        <v>396</v>
      </c>
      <c r="B56" s="4" t="s">
        <v>104</v>
      </c>
      <c r="C56" s="4" t="s">
        <v>104</v>
      </c>
    </row>
    <row r="57" spans="1:3">
      <c r="A57" s="4" t="s">
        <v>494</v>
      </c>
    </row>
    <row r="58" spans="1:3">
      <c r="A58" s="4" t="s">
        <v>396</v>
      </c>
      <c r="B58" s="5" t="n">
        <v>2318702</v>
      </c>
      <c r="C58" s="5" t="n">
        <v>261418</v>
      </c>
    </row>
    <row r="59" spans="1:3">
      <c r="A59" s="4" t="s">
        <v>495</v>
      </c>
    </row>
    <row r="60" spans="1:3">
      <c r="A60" s="4" t="s">
        <v>396</v>
      </c>
      <c r="B60" s="4" t="s">
        <v>104</v>
      </c>
      <c r="C60" s="4" t="s">
        <v>104</v>
      </c>
    </row>
    <row r="61" spans="1:3">
      <c r="A61" s="4" t="s">
        <v>403</v>
      </c>
    </row>
    <row r="62" spans="1:3">
      <c r="A62" s="4" t="s">
        <v>396</v>
      </c>
      <c r="B62" s="5" t="n">
        <v>531600</v>
      </c>
    </row>
    <row r="63" spans="1:3">
      <c r="A63" s="4" t="s">
        <v>496</v>
      </c>
    </row>
    <row r="64" spans="1:3">
      <c r="A64" s="4" t="s">
        <v>396</v>
      </c>
      <c r="B64" s="5" t="n">
        <v>531600</v>
      </c>
    </row>
    <row r="65" spans="1:3">
      <c r="A65" s="4" t="s">
        <v>497</v>
      </c>
    </row>
    <row r="66" spans="1:3">
      <c r="A66" s="4" t="s">
        <v>396</v>
      </c>
      <c r="B66" s="4" t="s">
        <v>104</v>
      </c>
    </row>
    <row r="67" spans="1:3">
      <c r="A67" s="4" t="s">
        <v>498</v>
      </c>
    </row>
    <row r="68" spans="1:3">
      <c r="A68" s="4" t="s">
        <v>396</v>
      </c>
      <c r="B68" s="5" t="n">
        <v>531600</v>
      </c>
    </row>
    <row r="69" spans="1:3">
      <c r="A69" s="4" t="s">
        <v>499</v>
      </c>
    </row>
    <row r="70" spans="1:3">
      <c r="A70" s="4" t="s">
        <v>396</v>
      </c>
      <c r="B70" s="4" t="s">
        <v>104</v>
      </c>
    </row>
    <row r="71" spans="1:3">
      <c r="A71" s="4" t="s">
        <v>402</v>
      </c>
    </row>
    <row r="72" spans="1:3">
      <c r="A72" s="4" t="s">
        <v>396</v>
      </c>
      <c r="B72" s="5" t="n">
        <v>36520250</v>
      </c>
      <c r="C72" s="5" t="n">
        <v>20692692</v>
      </c>
    </row>
    <row r="73" spans="1:3">
      <c r="A73" s="4" t="s">
        <v>500</v>
      </c>
    </row>
    <row r="74" spans="1:3">
      <c r="A74" s="4" t="s">
        <v>396</v>
      </c>
      <c r="B74" s="5" t="n">
        <v>36520250</v>
      </c>
      <c r="C74" s="5" t="n">
        <v>20692692</v>
      </c>
    </row>
    <row r="75" spans="1:3">
      <c r="A75" s="4" t="s">
        <v>501</v>
      </c>
    </row>
    <row r="76" spans="1:3">
      <c r="A76" s="4" t="s">
        <v>396</v>
      </c>
      <c r="B76" s="4" t="s">
        <v>104</v>
      </c>
      <c r="C76" s="4" t="s">
        <v>104</v>
      </c>
    </row>
    <row r="77" spans="1:3">
      <c r="A77" s="4" t="s">
        <v>502</v>
      </c>
    </row>
    <row r="78" spans="1:3">
      <c r="A78" s="4" t="s">
        <v>396</v>
      </c>
      <c r="B78" s="5" t="n">
        <v>36520250</v>
      </c>
      <c r="C78" s="5" t="n">
        <v>20692692</v>
      </c>
    </row>
    <row r="79" spans="1:3">
      <c r="A79" s="4" t="s">
        <v>503</v>
      </c>
    </row>
    <row r="80" spans="1:3">
      <c r="A80" s="4" t="s">
        <v>396</v>
      </c>
      <c r="B80" s="4" t="s">
        <v>104</v>
      </c>
      <c r="C80" s="4" t="s">
        <v>104</v>
      </c>
    </row>
    <row r="81" spans="1:3">
      <c r="A81" s="4" t="s">
        <v>378</v>
      </c>
    </row>
    <row r="82" spans="1:3">
      <c r="A82" s="4" t="s">
        <v>396</v>
      </c>
      <c r="B82" s="5" t="n">
        <v>192946789</v>
      </c>
      <c r="C82" s="5" t="n">
        <v>131152199</v>
      </c>
    </row>
    <row r="83" spans="1:3">
      <c r="A83" s="4" t="s">
        <v>504</v>
      </c>
    </row>
    <row r="84" spans="1:3">
      <c r="A84" s="4" t="s">
        <v>396</v>
      </c>
      <c r="B84" s="5" t="n">
        <v>192946789</v>
      </c>
      <c r="C84" s="5" t="n">
        <v>131152199</v>
      </c>
    </row>
    <row r="85" spans="1:3">
      <c r="A85" s="4" t="s">
        <v>505</v>
      </c>
    </row>
    <row r="86" spans="1:3">
      <c r="A86" s="4" t="s">
        <v>396</v>
      </c>
      <c r="B86" s="4" t="s">
        <v>104</v>
      </c>
      <c r="C86" s="4" t="s">
        <v>104</v>
      </c>
    </row>
    <row r="87" spans="1:3">
      <c r="A87" s="4" t="s">
        <v>506</v>
      </c>
    </row>
    <row r="88" spans="1:3">
      <c r="A88" s="4" t="s">
        <v>396</v>
      </c>
      <c r="B88" s="5" t="n">
        <v>192946789</v>
      </c>
      <c r="C88" s="5" t="n">
        <v>131152199</v>
      </c>
    </row>
    <row r="89" spans="1:3">
      <c r="A89" s="4" t="s">
        <v>507</v>
      </c>
    </row>
    <row r="90" spans="1:3">
      <c r="A90" s="4" t="s">
        <v>396</v>
      </c>
      <c r="B90" s="4" t="s">
        <v>104</v>
      </c>
      <c r="C90" s="4" t="s">
        <v>104</v>
      </c>
    </row>
    <row r="91" spans="1:3">
      <c r="A91" s="4" t="s">
        <v>508</v>
      </c>
    </row>
    <row r="92" spans="1:3">
      <c r="A92" s="4" t="s">
        <v>396</v>
      </c>
      <c r="B92" s="5" t="n">
        <v>85040</v>
      </c>
      <c r="C92" s="5" t="n">
        <v>74899</v>
      </c>
    </row>
    <row r="93" spans="1:3">
      <c r="A93" s="4" t="s">
        <v>509</v>
      </c>
    </row>
    <row r="94" spans="1:3">
      <c r="A94" s="4" t="s">
        <v>396</v>
      </c>
      <c r="B94" s="4" t="s">
        <v>104</v>
      </c>
      <c r="C94" s="4" t="s">
        <v>104</v>
      </c>
    </row>
    <row r="95" spans="1:3">
      <c r="A95" s="4" t="s">
        <v>510</v>
      </c>
    </row>
    <row r="96" spans="1:3">
      <c r="A96" s="4" t="s">
        <v>396</v>
      </c>
      <c r="B96" s="5" t="n">
        <v>85040</v>
      </c>
      <c r="C96" s="5" t="n">
        <v>74899</v>
      </c>
    </row>
    <row r="97" spans="1:3">
      <c r="A97" s="4" t="s">
        <v>511</v>
      </c>
    </row>
    <row r="98" spans="1:3">
      <c r="A98" s="4" t="s">
        <v>396</v>
      </c>
      <c r="B98" s="4" t="s">
        <v>104</v>
      </c>
      <c r="C98" s="4" t="s">
        <v>104</v>
      </c>
    </row>
    <row r="99" spans="1:3">
      <c r="A99" s="4" t="s">
        <v>123</v>
      </c>
    </row>
    <row r="100" spans="1:3">
      <c r="A100" s="4" t="s">
        <v>396</v>
      </c>
      <c r="B100" s="5" t="n">
        <v>114670</v>
      </c>
      <c r="C100" s="5" t="n">
        <v>123769</v>
      </c>
    </row>
    <row r="101" spans="1:3">
      <c r="A101" s="4" t="s">
        <v>512</v>
      </c>
    </row>
    <row r="102" spans="1:3">
      <c r="A102" s="4" t="s">
        <v>396</v>
      </c>
      <c r="B102" s="5" t="n">
        <v>114670</v>
      </c>
      <c r="C102" s="5" t="n">
        <v>123769</v>
      </c>
    </row>
    <row r="103" spans="1:3">
      <c r="A103" s="4" t="s">
        <v>513</v>
      </c>
    </row>
    <row r="104" spans="1:3">
      <c r="A104" s="4" t="s">
        <v>396</v>
      </c>
      <c r="B104" s="5" t="n">
        <v>48571</v>
      </c>
      <c r="C104" s="5" t="n">
        <v>59733</v>
      </c>
    </row>
    <row r="105" spans="1:3">
      <c r="A105" s="4" t="s">
        <v>514</v>
      </c>
    </row>
    <row r="106" spans="1:3">
      <c r="A106" s="4" t="s">
        <v>396</v>
      </c>
      <c r="B106" s="4" t="s">
        <v>104</v>
      </c>
      <c r="C106" s="4" t="s">
        <v>104</v>
      </c>
    </row>
    <row r="107" spans="1:3">
      <c r="A107" s="4" t="s">
        <v>515</v>
      </c>
    </row>
    <row r="108" spans="1:3">
      <c r="A108" s="4" t="s">
        <v>396</v>
      </c>
      <c r="B108" s="5" t="n">
        <v>66099</v>
      </c>
      <c r="C108" s="5" t="n">
        <v>64036</v>
      </c>
    </row>
    <row r="109" spans="1:3">
      <c r="A109" s="4" t="s">
        <v>387</v>
      </c>
    </row>
    <row r="110" spans="1:3">
      <c r="A110" s="4" t="s">
        <v>396</v>
      </c>
      <c r="B110" s="5" t="n">
        <v>199710</v>
      </c>
      <c r="C110" s="5" t="n">
        <v>198668</v>
      </c>
    </row>
    <row r="111" spans="1:3">
      <c r="A111" s="4" t="s">
        <v>516</v>
      </c>
    </row>
    <row r="112" spans="1:3">
      <c r="A112" s="4" t="s">
        <v>396</v>
      </c>
      <c r="B112" s="5" t="n">
        <v>199710</v>
      </c>
      <c r="C112" s="5" t="n">
        <v>198668</v>
      </c>
    </row>
    <row r="113" spans="1:3">
      <c r="A113" s="4" t="s">
        <v>517</v>
      </c>
    </row>
    <row r="114" spans="1:3">
      <c r="A114" s="4" t="s">
        <v>396</v>
      </c>
      <c r="B114" s="5" t="n">
        <v>48571</v>
      </c>
      <c r="C114" s="5" t="n">
        <v>59733</v>
      </c>
    </row>
    <row r="115" spans="1:3">
      <c r="A115" s="4" t="s">
        <v>518</v>
      </c>
    </row>
    <row r="116" spans="1:3">
      <c r="A116" s="4" t="s">
        <v>396</v>
      </c>
      <c r="B116" s="5" t="n">
        <v>85040</v>
      </c>
      <c r="C116" s="5" t="n">
        <v>74899</v>
      </c>
    </row>
    <row r="117" spans="1:3">
      <c r="A117" s="4" t="s">
        <v>519</v>
      </c>
    </row>
    <row r="118" spans="1:3">
      <c r="A118" s="4" t="s">
        <v>396</v>
      </c>
      <c r="B118" s="6" t="n">
        <v>66099</v>
      </c>
      <c r="C118" s="6" t="n">
        <v>640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0</v>
      </c>
    </row>
    <row r="3" spans="1:3">
      <c r="A3" s="4" t="s">
        <v>521</v>
      </c>
      <c r="B3" s="6" t="n">
        <v>64036</v>
      </c>
      <c r="C3" s="6" t="n">
        <v>61500</v>
      </c>
    </row>
    <row r="4" spans="1:3">
      <c r="A4" s="4" t="s">
        <v>522</v>
      </c>
      <c r="B4" s="4" t="s">
        <v>104</v>
      </c>
      <c r="C4" s="5" t="n">
        <v>10200</v>
      </c>
    </row>
    <row r="5" spans="1:3">
      <c r="A5" s="4" t="s">
        <v>523</v>
      </c>
      <c r="B5" s="5" t="n">
        <v>92956</v>
      </c>
      <c r="C5" s="5" t="n">
        <v>40746</v>
      </c>
    </row>
    <row r="6" spans="1:3">
      <c r="A6" s="4" t="s">
        <v>524</v>
      </c>
      <c r="B6" s="4" t="s">
        <v>104</v>
      </c>
      <c r="C6" s="5" t="n">
        <v>-15000</v>
      </c>
    </row>
    <row r="7" spans="1:3">
      <c r="A7" s="4" t="s">
        <v>156</v>
      </c>
      <c r="B7" s="5" t="n">
        <v>-90893</v>
      </c>
      <c r="C7" s="5" t="n">
        <v>-34877</v>
      </c>
    </row>
    <row r="8" spans="1:3">
      <c r="A8" s="4" t="s">
        <v>525</v>
      </c>
      <c r="B8" s="6" t="n">
        <v>66099</v>
      </c>
      <c r="C8" s="6" t="n">
        <v>625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1</v>
      </c>
    </row>
    <row r="2" spans="1:3">
      <c r="A2" s="4" t="s">
        <v>38</v>
      </c>
      <c r="B2" s="6" t="n">
        <v>1950680</v>
      </c>
      <c r="C2" s="6" t="n">
        <v>1809339</v>
      </c>
    </row>
    <row r="3" spans="1:3">
      <c r="A3" s="4" t="s">
        <v>43</v>
      </c>
      <c r="B3" s="5" t="n">
        <v>5170977</v>
      </c>
      <c r="C3" s="5" t="n">
        <v>2672978</v>
      </c>
    </row>
    <row r="4" spans="1:3">
      <c r="A4" s="4" t="s">
        <v>54</v>
      </c>
      <c r="B4" s="5" t="n">
        <v>1453417</v>
      </c>
      <c r="C4" s="5" t="n">
        <v>1102257</v>
      </c>
    </row>
    <row r="5" spans="1:3">
      <c r="A5" s="4" t="s">
        <v>527</v>
      </c>
    </row>
    <row r="6" spans="1:3">
      <c r="A6" s="4" t="s">
        <v>38</v>
      </c>
      <c r="B6" s="5" t="n">
        <v>1950680</v>
      </c>
      <c r="C6" s="5" t="n">
        <v>1809339</v>
      </c>
    </row>
    <row r="7" spans="1:3">
      <c r="A7" s="4" t="s">
        <v>39</v>
      </c>
      <c r="B7" s="5" t="n">
        <v>209045</v>
      </c>
      <c r="C7" s="5" t="n">
        <v>896371</v>
      </c>
    </row>
    <row r="8" spans="1:3">
      <c r="A8" s="4" t="s">
        <v>40</v>
      </c>
      <c r="B8" s="5" t="n">
        <v>72711634</v>
      </c>
      <c r="C8" s="5" t="n">
        <v>59255477</v>
      </c>
    </row>
    <row r="9" spans="1:3">
      <c r="A9" s="4" t="s">
        <v>42</v>
      </c>
      <c r="B9" s="5" t="n">
        <v>14083748</v>
      </c>
      <c r="C9" s="5" t="n">
        <v>29665605</v>
      </c>
    </row>
    <row r="10" spans="1:3">
      <c r="A10" s="4" t="s">
        <v>43</v>
      </c>
      <c r="B10" s="5" t="n">
        <v>5170977</v>
      </c>
      <c r="C10" s="5" t="n">
        <v>2672978</v>
      </c>
    </row>
    <row r="11" spans="1:3">
      <c r="A11" s="4" t="s">
        <v>528</v>
      </c>
      <c r="B11" s="5" t="n">
        <v>250630261</v>
      </c>
      <c r="C11" s="5" t="n">
        <v>224349380</v>
      </c>
    </row>
    <row r="12" spans="1:3">
      <c r="A12" s="4" t="s">
        <v>52</v>
      </c>
      <c r="B12" s="5" t="n">
        <v>366988490</v>
      </c>
      <c r="C12" s="5" t="n">
        <v>297168411</v>
      </c>
    </row>
    <row r="13" spans="1:3">
      <c r="A13" s="4" t="s">
        <v>54</v>
      </c>
      <c r="B13" s="5" t="n">
        <v>1453417</v>
      </c>
      <c r="C13" s="5" t="n">
        <v>1102257</v>
      </c>
    </row>
    <row r="14" spans="1:3">
      <c r="A14" s="4" t="s">
        <v>529</v>
      </c>
      <c r="B14" s="5" t="n">
        <v>368441907</v>
      </c>
      <c r="C14" s="5" t="n">
        <v>298270668</v>
      </c>
    </row>
    <row r="15" spans="1:3">
      <c r="A15" s="4" t="s">
        <v>530</v>
      </c>
    </row>
    <row r="16" spans="1:3">
      <c r="A16" s="4" t="s">
        <v>36</v>
      </c>
      <c r="B16" s="5" t="n">
        <v>11794099</v>
      </c>
      <c r="C16" s="5" t="n">
        <v>9941313</v>
      </c>
    </row>
    <row r="17" spans="1:3">
      <c r="A17" s="4" t="s">
        <v>531</v>
      </c>
    </row>
    <row r="18" spans="1:3">
      <c r="A18" s="4" t="s">
        <v>36</v>
      </c>
      <c r="B18" s="5" t="n">
        <v>144710078</v>
      </c>
      <c r="C18" s="5" t="n">
        <v>120108297</v>
      </c>
    </row>
    <row r="19" spans="1:3">
      <c r="A19" s="4" t="s">
        <v>532</v>
      </c>
    </row>
    <row r="20" spans="1:3">
      <c r="A20" s="4" t="s">
        <v>38</v>
      </c>
      <c r="B20" s="5" t="n">
        <v>1950680</v>
      </c>
      <c r="C20" s="5" t="n">
        <v>1809339</v>
      </c>
    </row>
    <row r="21" spans="1:3">
      <c r="A21" s="4" t="s">
        <v>39</v>
      </c>
      <c r="B21" s="5" t="n">
        <v>209045</v>
      </c>
      <c r="C21" s="5" t="n">
        <v>896371</v>
      </c>
    </row>
    <row r="22" spans="1:3">
      <c r="A22" s="4" t="s">
        <v>40</v>
      </c>
      <c r="B22" s="5" t="n">
        <v>89966600</v>
      </c>
      <c r="C22" s="5" t="n">
        <v>69641358</v>
      </c>
    </row>
    <row r="23" spans="1:3">
      <c r="A23" s="4" t="s">
        <v>42</v>
      </c>
      <c r="B23" s="5" t="n">
        <v>14083748</v>
      </c>
      <c r="C23" s="5" t="n">
        <v>29665605</v>
      </c>
    </row>
    <row r="24" spans="1:3">
      <c r="A24" s="4" t="s">
        <v>43</v>
      </c>
      <c r="B24" s="5" t="n">
        <v>5170977</v>
      </c>
      <c r="C24" s="5" t="n">
        <v>2672978</v>
      </c>
    </row>
    <row r="25" spans="1:3">
      <c r="A25" s="4" t="s">
        <v>528</v>
      </c>
      <c r="B25" s="5" t="n">
        <v>269787750</v>
      </c>
      <c r="C25" s="5" t="n">
        <v>230172844</v>
      </c>
    </row>
    <row r="26" spans="1:3">
      <c r="A26" s="4" t="s">
        <v>52</v>
      </c>
      <c r="B26" s="5" t="n">
        <v>362154709</v>
      </c>
      <c r="C26" s="5" t="n">
        <v>259247412</v>
      </c>
    </row>
    <row r="27" spans="1:3">
      <c r="A27" s="4" t="s">
        <v>54</v>
      </c>
      <c r="B27" s="5" t="n">
        <v>1453417</v>
      </c>
      <c r="C27" s="5" t="n">
        <v>1102257</v>
      </c>
    </row>
    <row r="28" spans="1:3">
      <c r="A28" s="4" t="s">
        <v>529</v>
      </c>
      <c r="B28" s="5" t="n">
        <v>363608126</v>
      </c>
      <c r="C28" s="5" t="n">
        <v>260349669</v>
      </c>
    </row>
    <row r="29" spans="1:3">
      <c r="A29" s="4" t="s">
        <v>533</v>
      </c>
    </row>
    <row r="30" spans="1:3">
      <c r="A30" s="4" t="s">
        <v>38</v>
      </c>
      <c r="B30" s="4" t="s">
        <v>104</v>
      </c>
      <c r="C30" s="4" t="s">
        <v>104</v>
      </c>
    </row>
    <row r="31" spans="1:3">
      <c r="A31" s="4" t="s">
        <v>39</v>
      </c>
      <c r="B31" s="5" t="n">
        <v>209045</v>
      </c>
      <c r="C31" s="5" t="n">
        <v>896371</v>
      </c>
    </row>
    <row r="32" spans="1:3">
      <c r="A32" s="4" t="s">
        <v>40</v>
      </c>
      <c r="B32" s="4" t="s">
        <v>104</v>
      </c>
      <c r="C32" s="4" t="s">
        <v>104</v>
      </c>
    </row>
    <row r="33" spans="1:3">
      <c r="A33" s="4" t="s">
        <v>42</v>
      </c>
      <c r="B33" s="5" t="n">
        <v>14083748</v>
      </c>
      <c r="C33" s="5" t="n">
        <v>29665605</v>
      </c>
    </row>
    <row r="34" spans="1:3">
      <c r="A34" s="4" t="s">
        <v>43</v>
      </c>
      <c r="B34" s="4" t="s">
        <v>104</v>
      </c>
      <c r="C34" s="4" t="s">
        <v>104</v>
      </c>
    </row>
    <row r="35" spans="1:3">
      <c r="A35" s="4" t="s">
        <v>528</v>
      </c>
      <c r="B35" s="5" t="n">
        <v>14292793</v>
      </c>
      <c r="C35" s="5" t="n">
        <v>30561976</v>
      </c>
    </row>
    <row r="36" spans="1:3">
      <c r="A36" s="4" t="s">
        <v>52</v>
      </c>
      <c r="B36" s="4" t="s">
        <v>104</v>
      </c>
      <c r="C36" s="4" t="s">
        <v>104</v>
      </c>
    </row>
    <row r="37" spans="1:3">
      <c r="A37" s="4" t="s">
        <v>54</v>
      </c>
      <c r="B37" s="4" t="s">
        <v>104</v>
      </c>
      <c r="C37" s="4" t="s">
        <v>104</v>
      </c>
    </row>
    <row r="38" spans="1:3">
      <c r="A38" s="4" t="s">
        <v>529</v>
      </c>
      <c r="B38" s="4" t="s">
        <v>104</v>
      </c>
      <c r="C38" s="4" t="s">
        <v>104</v>
      </c>
    </row>
    <row r="39" spans="1:3">
      <c r="A39" s="4" t="s">
        <v>534</v>
      </c>
    </row>
    <row r="40" spans="1:3">
      <c r="A40" s="4" t="s">
        <v>38</v>
      </c>
      <c r="B40" s="4" t="s">
        <v>104</v>
      </c>
      <c r="C40" s="4" t="s">
        <v>104</v>
      </c>
    </row>
    <row r="41" spans="1:3">
      <c r="A41" s="4" t="s">
        <v>39</v>
      </c>
      <c r="B41" s="4" t="s">
        <v>104</v>
      </c>
      <c r="C41" s="4" t="s">
        <v>104</v>
      </c>
    </row>
    <row r="42" spans="1:3">
      <c r="A42" s="4" t="s">
        <v>40</v>
      </c>
      <c r="B42" s="4" t="s">
        <v>104</v>
      </c>
      <c r="C42" s="4" t="s">
        <v>104</v>
      </c>
    </row>
    <row r="43" spans="1:3">
      <c r="A43" s="4" t="s">
        <v>42</v>
      </c>
      <c r="B43" s="4" t="s">
        <v>104</v>
      </c>
      <c r="C43" s="4" t="s">
        <v>104</v>
      </c>
    </row>
    <row r="44" spans="1:3">
      <c r="A44" s="4" t="s">
        <v>43</v>
      </c>
      <c r="B44" s="4" t="s">
        <v>104</v>
      </c>
      <c r="C44" s="4" t="s">
        <v>104</v>
      </c>
    </row>
    <row r="45" spans="1:3">
      <c r="A45" s="4" t="s">
        <v>528</v>
      </c>
      <c r="B45" s="4" t="s">
        <v>104</v>
      </c>
      <c r="C45" s="4" t="s">
        <v>104</v>
      </c>
    </row>
    <row r="46" spans="1:3">
      <c r="A46" s="4" t="s">
        <v>52</v>
      </c>
      <c r="B46" s="4" t="s">
        <v>104</v>
      </c>
      <c r="C46" s="4" t="s">
        <v>104</v>
      </c>
    </row>
    <row r="47" spans="1:3">
      <c r="A47" s="4" t="s">
        <v>54</v>
      </c>
      <c r="B47" s="4" t="s">
        <v>104</v>
      </c>
      <c r="C47" s="4" t="s">
        <v>104</v>
      </c>
    </row>
    <row r="48" spans="1:3">
      <c r="A48" s="4" t="s">
        <v>529</v>
      </c>
      <c r="B48" s="4" t="s">
        <v>104</v>
      </c>
      <c r="C48" s="4" t="s">
        <v>104</v>
      </c>
    </row>
    <row r="49" spans="1:3">
      <c r="A49" s="4" t="s">
        <v>535</v>
      </c>
    </row>
    <row r="50" spans="1:3">
      <c r="A50" s="4" t="s">
        <v>38</v>
      </c>
      <c r="B50" s="5" t="n">
        <v>1950680</v>
      </c>
      <c r="C50" s="5" t="n">
        <v>1809339</v>
      </c>
    </row>
    <row r="51" spans="1:3">
      <c r="A51" s="4" t="s">
        <v>39</v>
      </c>
      <c r="B51" s="4" t="s">
        <v>104</v>
      </c>
      <c r="C51" s="4" t="s">
        <v>104</v>
      </c>
    </row>
    <row r="52" spans="1:3">
      <c r="A52" s="4" t="s">
        <v>40</v>
      </c>
      <c r="B52" s="5" t="n">
        <v>89966600</v>
      </c>
      <c r="C52" s="5" t="n">
        <v>69641358</v>
      </c>
    </row>
    <row r="53" spans="1:3">
      <c r="A53" s="4" t="s">
        <v>42</v>
      </c>
      <c r="B53" s="4" t="s">
        <v>104</v>
      </c>
      <c r="C53" s="4" t="s">
        <v>104</v>
      </c>
    </row>
    <row r="54" spans="1:3">
      <c r="A54" s="4" t="s">
        <v>43</v>
      </c>
      <c r="B54" s="5" t="n">
        <v>5170977</v>
      </c>
      <c r="C54" s="5" t="n">
        <v>2672978</v>
      </c>
    </row>
    <row r="55" spans="1:3">
      <c r="A55" s="4" t="s">
        <v>528</v>
      </c>
      <c r="B55" s="5" t="n">
        <v>255494957</v>
      </c>
      <c r="C55" s="5" t="n">
        <v>199610868</v>
      </c>
    </row>
    <row r="56" spans="1:3">
      <c r="A56" s="4" t="s">
        <v>52</v>
      </c>
      <c r="B56" s="5" t="n">
        <v>362154709</v>
      </c>
      <c r="C56" s="5" t="n">
        <v>259247412</v>
      </c>
    </row>
    <row r="57" spans="1:3">
      <c r="A57" s="4" t="s">
        <v>54</v>
      </c>
      <c r="B57" s="5" t="n">
        <v>1453417</v>
      </c>
      <c r="C57" s="5" t="n">
        <v>1102257</v>
      </c>
    </row>
    <row r="58" spans="1:3">
      <c r="A58" s="4" t="s">
        <v>529</v>
      </c>
      <c r="B58" s="5" t="n">
        <v>363608126</v>
      </c>
      <c r="C58" s="5" t="n">
        <v>260349669</v>
      </c>
    </row>
    <row r="59" spans="1:3">
      <c r="A59" s="4" t="s">
        <v>536</v>
      </c>
    </row>
    <row r="60" spans="1:3">
      <c r="A60" s="4" t="s">
        <v>36</v>
      </c>
      <c r="B60" s="5" t="n">
        <v>11968844</v>
      </c>
      <c r="C60" s="5" t="n">
        <v>9698226</v>
      </c>
    </row>
    <row r="61" spans="1:3">
      <c r="A61" s="4" t="s">
        <v>537</v>
      </c>
    </row>
    <row r="62" spans="1:3">
      <c r="A62" s="4" t="s">
        <v>36</v>
      </c>
      <c r="B62" s="4" t="s">
        <v>104</v>
      </c>
      <c r="C62" s="4" t="s">
        <v>104</v>
      </c>
    </row>
    <row r="63" spans="1:3">
      <c r="A63" s="4" t="s">
        <v>538</v>
      </c>
    </row>
    <row r="64" spans="1:3">
      <c r="A64" s="4" t="s">
        <v>36</v>
      </c>
      <c r="B64" s="4" t="s">
        <v>104</v>
      </c>
      <c r="C64" s="4" t="s">
        <v>104</v>
      </c>
    </row>
    <row r="65" spans="1:3">
      <c r="A65" s="4" t="s">
        <v>539</v>
      </c>
    </row>
    <row r="66" spans="1:3">
      <c r="A66" s="4" t="s">
        <v>36</v>
      </c>
      <c r="B66" s="5" t="n">
        <v>11968844</v>
      </c>
      <c r="C66" s="5" t="n">
        <v>9698226</v>
      </c>
    </row>
    <row r="67" spans="1:3">
      <c r="A67" s="4" t="s">
        <v>540</v>
      </c>
    </row>
    <row r="68" spans="1:3">
      <c r="A68" s="4" t="s">
        <v>36</v>
      </c>
      <c r="B68" s="5" t="n">
        <v>146437856</v>
      </c>
      <c r="C68" s="5" t="n">
        <v>115788967</v>
      </c>
    </row>
    <row r="69" spans="1:3">
      <c r="A69" s="4" t="s">
        <v>541</v>
      </c>
    </row>
    <row r="70" spans="1:3">
      <c r="A70" s="4" t="s">
        <v>36</v>
      </c>
      <c r="B70" s="4" t="s">
        <v>104</v>
      </c>
      <c r="C70" s="4" t="s">
        <v>104</v>
      </c>
    </row>
    <row r="71" spans="1:3">
      <c r="A71" s="4" t="s">
        <v>542</v>
      </c>
    </row>
    <row r="72" spans="1:3">
      <c r="A72" s="4" t="s">
        <v>36</v>
      </c>
      <c r="B72" s="4" t="s">
        <v>104</v>
      </c>
      <c r="C72" s="4" t="s">
        <v>104</v>
      </c>
    </row>
    <row r="73" spans="1:3">
      <c r="A73" s="4" t="s">
        <v>543</v>
      </c>
    </row>
    <row r="74" spans="1:3">
      <c r="A74" s="4" t="s">
        <v>36</v>
      </c>
      <c r="B74" s="6" t="n">
        <v>146437856</v>
      </c>
      <c r="C74" s="6" t="n">
        <v>1157889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4</v>
      </c>
      <c r="B1" s="2" t="s">
        <v>79</v>
      </c>
      <c r="D1" s="2" t="s">
        <v>1</v>
      </c>
    </row>
    <row r="2" spans="1:5">
      <c r="B2" s="2" t="s">
        <v>2</v>
      </c>
      <c r="C2" s="2" t="s">
        <v>80</v>
      </c>
      <c r="D2" s="2" t="s">
        <v>2</v>
      </c>
      <c r="E2" s="2" t="s">
        <v>80</v>
      </c>
    </row>
    <row r="3" spans="1:5">
      <c r="A3" s="4" t="s">
        <v>545</v>
      </c>
      <c r="B3" s="6" t="n">
        <v>12560477</v>
      </c>
      <c r="C3" s="6" t="n">
        <v>10003791</v>
      </c>
      <c r="D3" s="6" t="n">
        <v>36563568</v>
      </c>
      <c r="E3" s="6" t="n">
        <v>29089986</v>
      </c>
    </row>
    <row r="4" spans="1:5">
      <c r="A4" s="4" t="s">
        <v>546</v>
      </c>
      <c r="B4" s="5" t="n">
        <v>2236873</v>
      </c>
      <c r="C4" s="5" t="n">
        <v>1934446</v>
      </c>
      <c r="D4" s="5" t="n">
        <v>5506556</v>
      </c>
      <c r="E4" s="5" t="n">
        <v>4920495</v>
      </c>
    </row>
    <row r="5" spans="1:5">
      <c r="A5" s="4" t="s">
        <v>547</v>
      </c>
      <c r="B5" s="5" t="n">
        <v>1108548</v>
      </c>
      <c r="C5" s="5" t="n">
        <v>814023</v>
      </c>
      <c r="D5" s="5" t="n">
        <v>3193138</v>
      </c>
      <c r="E5" s="5" t="n">
        <v>3074834</v>
      </c>
    </row>
    <row r="6" spans="1:5">
      <c r="A6" s="4" t="s">
        <v>548</v>
      </c>
    </row>
    <row r="7" spans="1:5">
      <c r="A7" s="4" t="s">
        <v>545</v>
      </c>
      <c r="B7" s="5" t="n">
        <v>6756186</v>
      </c>
      <c r="C7" s="5" t="n">
        <v>5556358</v>
      </c>
      <c r="D7" s="5" t="n">
        <v>19720057</v>
      </c>
      <c r="E7" s="5" t="n">
        <v>16095222</v>
      </c>
    </row>
    <row r="8" spans="1:5">
      <c r="A8" s="4" t="s">
        <v>546</v>
      </c>
      <c r="B8" s="5" t="n">
        <v>-28606</v>
      </c>
      <c r="C8" s="5" t="n">
        <v>305976</v>
      </c>
      <c r="D8" s="5" t="n">
        <v>235858</v>
      </c>
      <c r="E8" s="5" t="n">
        <v>605498</v>
      </c>
    </row>
    <row r="9" spans="1:5">
      <c r="A9" s="4" t="s">
        <v>547</v>
      </c>
      <c r="B9" s="5" t="n">
        <v>968174</v>
      </c>
      <c r="C9" s="5" t="n">
        <v>829610</v>
      </c>
      <c r="D9" s="5" t="n">
        <v>2500608</v>
      </c>
      <c r="E9" s="5" t="n">
        <v>3044057</v>
      </c>
    </row>
    <row r="10" spans="1:5">
      <c r="A10" s="4" t="s">
        <v>549</v>
      </c>
    </row>
    <row r="11" spans="1:5">
      <c r="A11" s="4" t="s">
        <v>545</v>
      </c>
      <c r="B11" s="5" t="n">
        <v>5658205</v>
      </c>
      <c r="C11" s="5" t="n">
        <v>4346120</v>
      </c>
      <c r="D11" s="5" t="n">
        <v>16339063</v>
      </c>
      <c r="E11" s="5" t="n">
        <v>12647899</v>
      </c>
    </row>
    <row r="12" spans="1:5">
      <c r="A12" s="4" t="s">
        <v>546</v>
      </c>
      <c r="B12" s="5" t="n">
        <v>2144230</v>
      </c>
      <c r="C12" s="5" t="n">
        <v>1522702</v>
      </c>
      <c r="D12" s="5" t="n">
        <v>4892901</v>
      </c>
      <c r="E12" s="5" t="n">
        <v>4013123</v>
      </c>
    </row>
    <row r="13" spans="1:5">
      <c r="A13" s="4" t="s">
        <v>547</v>
      </c>
      <c r="B13" s="5" t="n">
        <v>140374</v>
      </c>
      <c r="C13" s="5" t="n">
        <v>-15587</v>
      </c>
      <c r="D13" s="5" t="n">
        <v>692530</v>
      </c>
      <c r="E13" s="5" t="n">
        <v>30777</v>
      </c>
    </row>
    <row r="14" spans="1:5">
      <c r="A14" s="4" t="s">
        <v>550</v>
      </c>
    </row>
    <row r="15" spans="1:5">
      <c r="A15" s="4" t="s">
        <v>545</v>
      </c>
      <c r="B15" s="5" t="n">
        <v>146086</v>
      </c>
      <c r="C15" s="5" t="n">
        <v>101313</v>
      </c>
      <c r="D15" s="5" t="n">
        <v>504448</v>
      </c>
      <c r="E15" s="5" t="n">
        <v>346865</v>
      </c>
    </row>
    <row r="16" spans="1:5">
      <c r="A16" s="4" t="s">
        <v>546</v>
      </c>
      <c r="B16" s="6" t="n">
        <v>121249</v>
      </c>
      <c r="C16" s="6" t="n">
        <v>105768</v>
      </c>
      <c r="D16" s="6" t="n">
        <v>377797</v>
      </c>
      <c r="E16" s="6" t="n">
        <v>3018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1</v>
      </c>
      <c r="B1" s="2" t="s">
        <v>2</v>
      </c>
      <c r="C1" s="2" t="s">
        <v>31</v>
      </c>
    </row>
    <row r="2" spans="1:3">
      <c r="A2" s="4" t="s">
        <v>50</v>
      </c>
      <c r="B2" s="6" t="n">
        <v>603990309</v>
      </c>
      <c r="C2" s="6" t="n">
        <v>433506850</v>
      </c>
    </row>
    <row r="3" spans="1:3">
      <c r="A3" s="4" t="s">
        <v>50</v>
      </c>
      <c r="B3" s="5" t="n">
        <v>104509053</v>
      </c>
      <c r="C3" s="5" t="n">
        <v>25494700</v>
      </c>
    </row>
    <row r="4" spans="1:3">
      <c r="A4" s="4" t="s">
        <v>548</v>
      </c>
    </row>
    <row r="5" spans="1:3">
      <c r="A5" s="4" t="s">
        <v>50</v>
      </c>
      <c r="B5" s="5" t="n">
        <v>94967352</v>
      </c>
      <c r="C5" s="5" t="n">
        <v>69756013</v>
      </c>
    </row>
    <row r="6" spans="1:3">
      <c r="A6" s="4" t="s">
        <v>549</v>
      </c>
    </row>
    <row r="7" spans="1:3">
      <c r="A7" s="4" t="s">
        <v>50</v>
      </c>
      <c r="B7" s="5" t="n">
        <v>398085552</v>
      </c>
      <c r="C7" s="5" t="n">
        <v>332303028</v>
      </c>
    </row>
    <row r="8" spans="1:3">
      <c r="A8" s="4" t="s">
        <v>550</v>
      </c>
    </row>
    <row r="9" spans="1:3">
      <c r="A9" s="4" t="s">
        <v>50</v>
      </c>
      <c r="B9" s="6" t="n">
        <v>6428352</v>
      </c>
      <c r="C9" s="6" t="n">
        <v>59531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552</v>
      </c>
      <c r="B1" s="2" t="s">
        <v>1</v>
      </c>
    </row>
    <row r="2" spans="1:2">
      <c r="B2" s="2" t="s">
        <v>2</v>
      </c>
    </row>
    <row r="3" spans="1:2">
      <c r="A3" s="4" t="s">
        <v>553</v>
      </c>
    </row>
    <row r="4" spans="1:2">
      <c r="A4" s="4" t="s">
        <v>554</v>
      </c>
      <c r="B4" s="4" t="s">
        <v>5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57</v>
      </c>
      <c r="C1" s="2" t="s">
        <v>558</v>
      </c>
    </row>
    <row r="2" spans="1:3">
      <c r="A2" s="4" t="s">
        <v>559</v>
      </c>
    </row>
    <row r="3" spans="1:3">
      <c r="A3" s="4" t="s">
        <v>560</v>
      </c>
      <c r="C3" s="6" t="n">
        <v>800000</v>
      </c>
    </row>
    <row r="4" spans="1:3">
      <c r="A4" s="4" t="s">
        <v>561</v>
      </c>
    </row>
    <row r="5" spans="1:3">
      <c r="A5" s="4" t="s">
        <v>560</v>
      </c>
      <c r="C5" s="6" t="n">
        <v>3500000</v>
      </c>
    </row>
    <row r="6" spans="1:3">
      <c r="A6" s="4" t="s">
        <v>562</v>
      </c>
    </row>
    <row r="7" spans="1:3">
      <c r="A7" s="4" t="s">
        <v>563</v>
      </c>
      <c r="B7" s="6" t="n">
        <v>18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31</v>
      </c>
      <c r="D2" s="2" t="s">
        <v>565</v>
      </c>
    </row>
    <row r="3" spans="1:4">
      <c r="A3" s="4" t="s">
        <v>313</v>
      </c>
      <c r="D3" s="6" t="n">
        <v>1500</v>
      </c>
    </row>
    <row r="4" spans="1:4">
      <c r="A4" s="4" t="s">
        <v>566</v>
      </c>
      <c r="B4" s="6" t="n">
        <v>0</v>
      </c>
      <c r="C4" s="6" t="n">
        <v>0</v>
      </c>
    </row>
    <row r="5" spans="1:4">
      <c r="A5" s="4" t="s">
        <v>567</v>
      </c>
    </row>
    <row r="6" spans="1:4">
      <c r="A6" s="4" t="s">
        <v>315</v>
      </c>
      <c r="B6" s="4" t="s">
        <v>316</v>
      </c>
    </row>
    <row r="7" spans="1:4">
      <c r="A7" s="4" t="s">
        <v>568</v>
      </c>
    </row>
    <row r="8" spans="1:4">
      <c r="A8" s="4" t="s">
        <v>318</v>
      </c>
      <c r="B8"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9</v>
      </c>
      <c r="D1" s="2" t="s">
        <v>1</v>
      </c>
    </row>
    <row r="2" spans="1:5">
      <c r="B2" s="2" t="s">
        <v>2</v>
      </c>
      <c r="C2" s="2" t="s">
        <v>80</v>
      </c>
      <c r="D2" s="2" t="s">
        <v>2</v>
      </c>
      <c r="E2" s="2" t="s">
        <v>80</v>
      </c>
    </row>
    <row r="3" spans="1:5">
      <c r="A3" s="4" t="s">
        <v>570</v>
      </c>
      <c r="B3" s="6" t="n">
        <v>50836572</v>
      </c>
      <c r="C3" s="6" t="n">
        <v>38285449</v>
      </c>
      <c r="D3" s="6" t="n">
        <v>39125251</v>
      </c>
      <c r="E3" s="6" t="n">
        <v>41252179</v>
      </c>
    </row>
    <row r="4" spans="1:5">
      <c r="A4" s="4" t="s">
        <v>119</v>
      </c>
      <c r="B4" s="5" t="n">
        <v>4835218</v>
      </c>
      <c r="C4" s="5" t="n">
        <v>-717815</v>
      </c>
      <c r="D4" s="5" t="n">
        <v>13990777</v>
      </c>
      <c r="E4" s="5" t="n">
        <v>-6092811</v>
      </c>
    </row>
    <row r="5" spans="1:5">
      <c r="A5" s="4" t="s">
        <v>570</v>
      </c>
      <c r="B5" s="5" t="n">
        <v>57442654</v>
      </c>
      <c r="C5" s="5" t="n">
        <v>39092393</v>
      </c>
      <c r="D5" s="5" t="n">
        <v>57442654</v>
      </c>
      <c r="E5" s="5" t="n">
        <v>39092393</v>
      </c>
    </row>
    <row r="6" spans="1:5">
      <c r="A6" s="4" t="s">
        <v>571</v>
      </c>
    </row>
    <row r="7" spans="1:5">
      <c r="A7" s="4" t="s">
        <v>570</v>
      </c>
      <c r="B7" s="5" t="n">
        <v>6589162</v>
      </c>
      <c r="C7" s="5" t="n">
        <v>-625159</v>
      </c>
      <c r="D7" s="5" t="n">
        <v>-2584643</v>
      </c>
      <c r="E7" s="5" t="n">
        <v>4843061</v>
      </c>
    </row>
    <row r="8" spans="1:5">
      <c r="A8" s="4" t="s">
        <v>572</v>
      </c>
      <c r="B8" s="5" t="n">
        <v>5111684</v>
      </c>
      <c r="C8" s="5" t="n">
        <v>-566729</v>
      </c>
      <c r="D8" s="5" t="n">
        <v>14292727</v>
      </c>
      <c r="E8" s="5" t="n">
        <v>-6003761</v>
      </c>
    </row>
    <row r="9" spans="1:5">
      <c r="A9" s="4" t="s">
        <v>573</v>
      </c>
      <c r="B9" s="5" t="n">
        <v>269286</v>
      </c>
      <c r="C9" s="5" t="n">
        <v>162307</v>
      </c>
      <c r="D9" s="5" t="n">
        <v>276524</v>
      </c>
      <c r="E9" s="5" t="n">
        <v>193495</v>
      </c>
    </row>
    <row r="10" spans="1:5">
      <c r="A10" s="4" t="s">
        <v>119</v>
      </c>
      <c r="B10" s="5" t="n">
        <v>4842398</v>
      </c>
      <c r="C10" s="5" t="n">
        <v>-729036</v>
      </c>
      <c r="D10" s="5" t="n">
        <v>14016203</v>
      </c>
      <c r="E10" s="5" t="n">
        <v>-6197256</v>
      </c>
    </row>
    <row r="11" spans="1:5">
      <c r="A11" s="4" t="s">
        <v>570</v>
      </c>
      <c r="B11" s="5" t="n">
        <v>11431560</v>
      </c>
      <c r="C11" s="5" t="n">
        <v>-1354195</v>
      </c>
      <c r="D11" s="5" t="n">
        <v>11431560</v>
      </c>
      <c r="E11" s="5" t="n">
        <v>-1354195</v>
      </c>
    </row>
    <row r="12" spans="1:5">
      <c r="A12" s="4" t="s">
        <v>574</v>
      </c>
    </row>
    <row r="13" spans="1:5">
      <c r="A13" s="4" t="s">
        <v>570</v>
      </c>
      <c r="B13" s="5" t="n">
        <v>-10234</v>
      </c>
      <c r="C13" s="5" t="n">
        <v>11114</v>
      </c>
      <c r="D13" s="5" t="n">
        <v>8012</v>
      </c>
      <c r="E13" s="5" t="n">
        <v>-82110</v>
      </c>
    </row>
    <row r="14" spans="1:5">
      <c r="A14" s="4" t="s">
        <v>572</v>
      </c>
      <c r="B14" s="5" t="n">
        <v>-7180</v>
      </c>
      <c r="C14" s="5" t="n">
        <v>11221</v>
      </c>
      <c r="D14" s="5" t="n">
        <v>-25426</v>
      </c>
      <c r="E14" s="5" t="n">
        <v>104445</v>
      </c>
    </row>
    <row r="15" spans="1:5">
      <c r="A15" s="4" t="s">
        <v>573</v>
      </c>
      <c r="B15" s="4" t="s">
        <v>104</v>
      </c>
      <c r="C15" s="4" t="s">
        <v>104</v>
      </c>
      <c r="D15" s="4" t="s">
        <v>104</v>
      </c>
      <c r="E15" s="4" t="s">
        <v>104</v>
      </c>
    </row>
    <row r="16" spans="1:5">
      <c r="A16" s="4" t="s">
        <v>119</v>
      </c>
      <c r="B16" s="5" t="n">
        <v>-7180</v>
      </c>
      <c r="C16" s="5" t="n">
        <v>11221</v>
      </c>
      <c r="D16" s="5" t="n">
        <v>-25426</v>
      </c>
      <c r="E16" s="5" t="n">
        <v>104445</v>
      </c>
    </row>
    <row r="17" spans="1:5">
      <c r="A17" s="4" t="s">
        <v>570</v>
      </c>
      <c r="B17" s="5" t="n">
        <v>-17414</v>
      </c>
      <c r="C17" s="5" t="n">
        <v>22335</v>
      </c>
      <c r="D17" s="5" t="n">
        <v>-17414</v>
      </c>
      <c r="E17" s="5" t="n">
        <v>22335</v>
      </c>
    </row>
    <row r="18" spans="1:5">
      <c r="A18" s="4" t="s">
        <v>126</v>
      </c>
    </row>
    <row r="19" spans="1:5">
      <c r="A19" s="4" t="s">
        <v>570</v>
      </c>
      <c r="B19" s="5" t="n">
        <v>6578928</v>
      </c>
      <c r="C19" s="5" t="n">
        <v>-614045</v>
      </c>
      <c r="D19" s="5" t="n">
        <v>-2576631</v>
      </c>
      <c r="E19" s="5" t="n">
        <v>4760951</v>
      </c>
    </row>
    <row r="20" spans="1:5">
      <c r="A20" s="4" t="s">
        <v>572</v>
      </c>
      <c r="B20" s="5" t="n">
        <v>5104504</v>
      </c>
      <c r="C20" s="5" t="n">
        <v>-555508</v>
      </c>
      <c r="D20" s="5" t="n">
        <v>14267301</v>
      </c>
      <c r="E20" s="5" t="n">
        <v>-5899316</v>
      </c>
    </row>
    <row r="21" spans="1:5">
      <c r="A21" s="4" t="s">
        <v>573</v>
      </c>
      <c r="B21" s="5" t="n">
        <v>269286</v>
      </c>
      <c r="C21" s="5" t="n">
        <v>162307</v>
      </c>
      <c r="D21" s="5" t="n">
        <v>276524</v>
      </c>
      <c r="E21" s="5" t="n">
        <v>193495</v>
      </c>
    </row>
    <row r="22" spans="1:5">
      <c r="A22" s="4" t="s">
        <v>119</v>
      </c>
      <c r="B22" s="5" t="n">
        <v>4835218</v>
      </c>
      <c r="C22" s="5" t="n">
        <v>-717815</v>
      </c>
      <c r="D22" s="5" t="n">
        <v>13990777</v>
      </c>
      <c r="E22" s="5" t="n">
        <v>-6092811</v>
      </c>
    </row>
    <row r="23" spans="1:5">
      <c r="A23" s="4" t="s">
        <v>570</v>
      </c>
      <c r="B23" s="6" t="n">
        <v>11414146</v>
      </c>
      <c r="C23" s="6" t="n">
        <v>-1331860</v>
      </c>
      <c r="D23" s="6" t="n">
        <v>11414146</v>
      </c>
      <c r="E23" s="6" t="n">
        <v>-13318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5</v>
      </c>
      <c r="C1" s="2" t="s">
        <v>79</v>
      </c>
      <c r="E1" s="2" t="s">
        <v>1</v>
      </c>
    </row>
    <row r="2" spans="1:6">
      <c r="C2" s="2" t="s">
        <v>2</v>
      </c>
      <c r="D2" s="2" t="s">
        <v>80</v>
      </c>
      <c r="E2" s="2" t="s">
        <v>2</v>
      </c>
      <c r="F2" s="2" t="s">
        <v>80</v>
      </c>
    </row>
    <row r="3" spans="1:6">
      <c r="A3" s="4" t="s">
        <v>576</v>
      </c>
      <c r="C3" s="6" t="n">
        <v>6470486</v>
      </c>
      <c r="D3" s="6" t="n">
        <v>-717379</v>
      </c>
      <c r="E3" s="6" t="n">
        <v>18092060</v>
      </c>
      <c r="F3" s="6" t="n">
        <v>-7531191</v>
      </c>
    </row>
    <row r="4" spans="1:6">
      <c r="A4" s="4" t="s">
        <v>577</v>
      </c>
      <c r="C4" s="5" t="n">
        <v>1358802</v>
      </c>
      <c r="D4" s="5" t="n">
        <v>-150650</v>
      </c>
      <c r="E4" s="5" t="n">
        <v>3799333</v>
      </c>
      <c r="F4" s="5" t="n">
        <v>-1595938</v>
      </c>
    </row>
    <row r="5" spans="1:6">
      <c r="A5" s="4" t="s">
        <v>578</v>
      </c>
      <c r="C5" s="5" t="n">
        <v>5111684</v>
      </c>
      <c r="D5" s="5" t="n">
        <v>-566729</v>
      </c>
      <c r="E5" s="5" t="n">
        <v>14292727</v>
      </c>
      <c r="F5" s="5" t="n">
        <v>-6003761</v>
      </c>
    </row>
    <row r="6" spans="1:6">
      <c r="A6" s="4" t="s">
        <v>579</v>
      </c>
      <c r="B6" s="4" t="s">
        <v>114</v>
      </c>
      <c r="C6" s="5" t="n">
        <v>340869</v>
      </c>
      <c r="D6" s="5" t="n">
        <v>205453</v>
      </c>
      <c r="E6" s="5" t="n">
        <v>350031</v>
      </c>
      <c r="F6" s="5" t="n">
        <v>244930</v>
      </c>
    </row>
    <row r="7" spans="1:6">
      <c r="A7" s="4" t="s">
        <v>580</v>
      </c>
      <c r="B7" s="4" t="s">
        <v>581</v>
      </c>
      <c r="C7" s="5" t="n">
        <v>71583</v>
      </c>
      <c r="D7" s="5" t="n">
        <v>43146</v>
      </c>
      <c r="E7" s="5" t="n">
        <v>73507</v>
      </c>
      <c r="F7" s="5" t="n">
        <v>51435</v>
      </c>
    </row>
    <row r="8" spans="1:6">
      <c r="A8" s="4" t="s">
        <v>582</v>
      </c>
      <c r="C8" s="5" t="n">
        <v>269286</v>
      </c>
      <c r="D8" s="5" t="n">
        <v>162307</v>
      </c>
      <c r="E8" s="5" t="n">
        <v>276524</v>
      </c>
      <c r="F8" s="5" t="n">
        <v>193495</v>
      </c>
    </row>
    <row r="9" spans="1:6">
      <c r="A9" s="4" t="s">
        <v>583</v>
      </c>
      <c r="C9" s="5" t="n">
        <v>6129617</v>
      </c>
      <c r="D9" s="5" t="n">
        <v>-922832</v>
      </c>
      <c r="E9" s="5" t="n">
        <v>17742029</v>
      </c>
      <c r="F9" s="5" t="n">
        <v>-7844629</v>
      </c>
    </row>
    <row r="10" spans="1:6">
      <c r="A10" s="4" t="s">
        <v>584</v>
      </c>
      <c r="C10" s="5" t="n">
        <v>1287219</v>
      </c>
      <c r="D10" s="5" t="n">
        <v>-193796</v>
      </c>
      <c r="E10" s="5" t="n">
        <v>3725826</v>
      </c>
      <c r="F10" s="5" t="n">
        <v>-1647373</v>
      </c>
    </row>
    <row r="11" spans="1:6">
      <c r="A11" s="4" t="s">
        <v>585</v>
      </c>
      <c r="C11" s="5" t="n">
        <v>4842398</v>
      </c>
      <c r="D11" s="5" t="n">
        <v>-729036</v>
      </c>
      <c r="E11" s="5" t="n">
        <v>14016203</v>
      </c>
      <c r="F11" s="5" t="n">
        <v>-6197256</v>
      </c>
    </row>
    <row r="12" spans="1:6">
      <c r="A12" s="4" t="s">
        <v>586</v>
      </c>
      <c r="C12" s="5" t="n">
        <v>-9088</v>
      </c>
      <c r="D12" s="5" t="n">
        <v>14204</v>
      </c>
      <c r="E12" s="5" t="n">
        <v>-32184</v>
      </c>
      <c r="F12" s="5" t="n">
        <v>132210</v>
      </c>
    </row>
    <row r="13" spans="1:6">
      <c r="A13" s="4" t="s">
        <v>587</v>
      </c>
      <c r="C13" s="5" t="n">
        <v>-1908</v>
      </c>
      <c r="D13" s="5" t="n">
        <v>2983</v>
      </c>
      <c r="E13" s="5" t="n">
        <v>-6758</v>
      </c>
      <c r="F13" s="5" t="n">
        <v>27765</v>
      </c>
    </row>
    <row r="14" spans="1:6">
      <c r="A14" s="4" t="s">
        <v>588</v>
      </c>
      <c r="C14" s="5" t="n">
        <v>-7180</v>
      </c>
      <c r="D14" s="5" t="n">
        <v>11221</v>
      </c>
      <c r="E14" s="5" t="n">
        <v>-25426</v>
      </c>
      <c r="F14" s="5" t="n">
        <v>104445</v>
      </c>
    </row>
    <row r="15" spans="1:6">
      <c r="A15" s="4" t="s">
        <v>589</v>
      </c>
      <c r="C15" s="5" t="n">
        <v>6120529</v>
      </c>
      <c r="D15" s="5" t="n">
        <v>-908628</v>
      </c>
      <c r="E15" s="5" t="n">
        <v>17709845</v>
      </c>
      <c r="F15" s="5" t="n">
        <v>-7712419</v>
      </c>
    </row>
    <row r="16" spans="1:6">
      <c r="A16" s="4" t="s">
        <v>590</v>
      </c>
      <c r="C16" s="5" t="n">
        <v>1285311</v>
      </c>
      <c r="D16" s="5" t="n">
        <v>-190813</v>
      </c>
      <c r="E16" s="5" t="n">
        <v>3719068</v>
      </c>
      <c r="F16" s="5" t="n">
        <v>-1619608</v>
      </c>
    </row>
    <row r="17" spans="1:6">
      <c r="A17" s="4" t="s">
        <v>591</v>
      </c>
      <c r="C17" s="6" t="n">
        <v>4835218</v>
      </c>
      <c r="D17" s="6" t="n">
        <v>-717815</v>
      </c>
      <c r="E17" s="6" t="n">
        <v>13990777</v>
      </c>
      <c r="F17" s="6" t="n">
        <v>-6092811</v>
      </c>
    </row>
    <row r="18" spans="1:6"/>
    <row r="19" spans="1:6">
      <c r="A19" s="4" t="s">
        <v>114</v>
      </c>
      <c r="B19" s="4" t="s">
        <v>121</v>
      </c>
    </row>
    <row r="20" spans="1:6">
      <c r="A20" s="4" t="s">
        <v>581</v>
      </c>
      <c r="B20" s="4" t="s">
        <v>592</v>
      </c>
    </row>
  </sheetData>
  <mergeCells count="6">
    <mergeCell ref="A1:B2"/>
    <mergeCell ref="C1:D1"/>
    <mergeCell ref="E1:F1"/>
    <mergeCell ref="A18:E18"/>
    <mergeCell ref="B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09</v>
      </c>
      <c r="C1" s="2" t="s">
        <v>79</v>
      </c>
      <c r="E1" s="2" t="s">
        <v>1</v>
      </c>
    </row>
    <row r="2" spans="1:6">
      <c r="C2" s="2" t="s">
        <v>2</v>
      </c>
      <c r="D2" s="2" t="s">
        <v>80</v>
      </c>
      <c r="E2" s="2" t="s">
        <v>2</v>
      </c>
      <c r="F2" s="2" t="s">
        <v>80</v>
      </c>
    </row>
    <row r="3" spans="1:6">
      <c r="A3" s="4" t="s">
        <v>107</v>
      </c>
      <c r="C3" s="6" t="n">
        <v>1770864</v>
      </c>
      <c r="D3" s="6" t="n">
        <v>1524759</v>
      </c>
      <c r="E3" s="6" t="n">
        <v>4326626</v>
      </c>
      <c r="F3" s="6" t="n">
        <v>3864517</v>
      </c>
    </row>
    <row r="4" spans="1:6">
      <c r="A4" s="3" t="s">
        <v>110</v>
      </c>
    </row>
    <row r="5" spans="1:6">
      <c r="A5" s="4" t="s">
        <v>111</v>
      </c>
      <c r="C5" s="5" t="n">
        <v>6470486</v>
      </c>
      <c r="D5" s="5" t="n">
        <v>-717379</v>
      </c>
      <c r="E5" s="5" t="n">
        <v>18092060</v>
      </c>
      <c r="F5" s="5" t="n">
        <v>-7531191</v>
      </c>
    </row>
    <row r="6" spans="1:6">
      <c r="A6" s="4" t="s">
        <v>112</v>
      </c>
      <c r="C6" s="4" t="s">
        <v>104</v>
      </c>
      <c r="D6" s="4" t="s">
        <v>104</v>
      </c>
      <c r="E6" s="4" t="s">
        <v>104</v>
      </c>
      <c r="F6" s="5" t="n">
        <v>-68508</v>
      </c>
    </row>
    <row r="7" spans="1:6">
      <c r="A7" s="4" t="s">
        <v>113</v>
      </c>
      <c r="B7" s="4" t="s">
        <v>114</v>
      </c>
      <c r="C7" s="5" t="n">
        <v>340869</v>
      </c>
      <c r="D7" s="5" t="n">
        <v>205453</v>
      </c>
      <c r="E7" s="5" t="n">
        <v>350031</v>
      </c>
      <c r="F7" s="5" t="n">
        <v>244930</v>
      </c>
    </row>
    <row r="8" spans="1:6">
      <c r="A8" s="4" t="s">
        <v>115</v>
      </c>
      <c r="C8" s="5" t="n">
        <v>6129617</v>
      </c>
      <c r="D8" s="5" t="n">
        <v>-922832</v>
      </c>
      <c r="E8" s="5" t="n">
        <v>17742029</v>
      </c>
      <c r="F8" s="5" t="n">
        <v>-7844629</v>
      </c>
    </row>
    <row r="9" spans="1:6">
      <c r="A9" s="4" t="s">
        <v>116</v>
      </c>
      <c r="C9" s="5" t="n">
        <v>9088</v>
      </c>
      <c r="D9" s="5" t="n">
        <v>-14204</v>
      </c>
      <c r="E9" s="5" t="n">
        <v>32184</v>
      </c>
      <c r="F9" s="5" t="n">
        <v>-132210</v>
      </c>
    </row>
    <row r="10" spans="1:6">
      <c r="A10" s="4" t="s">
        <v>117</v>
      </c>
      <c r="C10" s="5" t="n">
        <v>6120529</v>
      </c>
      <c r="D10" s="5" t="n">
        <v>-908628</v>
      </c>
      <c r="E10" s="5" t="n">
        <v>17709845</v>
      </c>
      <c r="F10" s="5" t="n">
        <v>-7712419</v>
      </c>
    </row>
    <row r="11" spans="1:6">
      <c r="A11" s="4" t="s">
        <v>118</v>
      </c>
      <c r="C11" s="5" t="n">
        <v>1285311</v>
      </c>
      <c r="D11" s="5" t="n">
        <v>-190813</v>
      </c>
      <c r="E11" s="5" t="n">
        <v>3719068</v>
      </c>
      <c r="F11" s="5" t="n">
        <v>-1619608</v>
      </c>
    </row>
    <row r="12" spans="1:6">
      <c r="A12" s="4" t="s">
        <v>119</v>
      </c>
      <c r="C12" s="5" t="n">
        <v>4835218</v>
      </c>
      <c r="D12" s="5" t="n">
        <v>-717815</v>
      </c>
      <c r="E12" s="5" t="n">
        <v>13990777</v>
      </c>
      <c r="F12" s="5" t="n">
        <v>-6092811</v>
      </c>
    </row>
    <row r="13" spans="1:6">
      <c r="A13" s="4" t="s">
        <v>120</v>
      </c>
      <c r="C13" s="6" t="n">
        <v>6606082</v>
      </c>
      <c r="D13" s="6" t="n">
        <v>806944</v>
      </c>
      <c r="E13" s="6" t="n">
        <v>18317403</v>
      </c>
      <c r="F13" s="6" t="n">
        <v>-2228294</v>
      </c>
    </row>
    <row r="14" spans="1:6"/>
    <row r="15" spans="1:6">
      <c r="A15" s="4" t="s">
        <v>114</v>
      </c>
      <c r="B15" s="4" t="s">
        <v>121</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3</v>
      </c>
      <c r="C1" s="2" t="s">
        <v>79</v>
      </c>
      <c r="E1" s="2" t="s">
        <v>1</v>
      </c>
    </row>
    <row r="2" spans="1:6">
      <c r="C2" s="2" t="s">
        <v>2</v>
      </c>
      <c r="D2" s="2" t="s">
        <v>80</v>
      </c>
      <c r="E2" s="2" t="s">
        <v>2</v>
      </c>
      <c r="F2" s="2" t="s">
        <v>80</v>
      </c>
    </row>
    <row r="3" spans="1:6">
      <c r="A3" s="4" t="s">
        <v>579</v>
      </c>
      <c r="B3" s="4" t="s">
        <v>114</v>
      </c>
      <c r="C3" s="6" t="n">
        <v>340869</v>
      </c>
      <c r="D3" s="6" t="n">
        <v>205453</v>
      </c>
      <c r="E3" s="6" t="n">
        <v>350031</v>
      </c>
      <c r="F3" s="6" t="n">
        <v>244930</v>
      </c>
    </row>
    <row r="4" spans="1:6">
      <c r="A4" s="4" t="s">
        <v>580</v>
      </c>
      <c r="B4" s="4" t="s">
        <v>581</v>
      </c>
      <c r="C4" s="5" t="n">
        <v>71583</v>
      </c>
      <c r="D4" s="5" t="n">
        <v>43146</v>
      </c>
      <c r="E4" s="5" t="n">
        <v>73507</v>
      </c>
      <c r="F4" s="5" t="n">
        <v>51435</v>
      </c>
    </row>
    <row r="5" spans="1:6">
      <c r="A5" s="4" t="s">
        <v>594</v>
      </c>
      <c r="C5" s="6" t="n">
        <v>269286</v>
      </c>
      <c r="D5" s="6" t="n">
        <v>162307</v>
      </c>
      <c r="E5" s="6" t="n">
        <v>276524</v>
      </c>
      <c r="F5" s="6" t="n">
        <v>193495</v>
      </c>
    </row>
    <row r="6" spans="1:6"/>
    <row r="7" spans="1:6">
      <c r="A7" s="4" t="s">
        <v>114</v>
      </c>
      <c r="B7" s="4" t="s">
        <v>121</v>
      </c>
    </row>
    <row r="8" spans="1:6">
      <c r="A8" s="4" t="s">
        <v>581</v>
      </c>
      <c r="B8" s="4" t="s">
        <v>592</v>
      </c>
    </row>
  </sheetData>
  <mergeCells count="6">
    <mergeCell ref="A1:B2"/>
    <mergeCell ref="C1:D1"/>
    <mergeCell ref="E1:F1"/>
    <mergeCell ref="A6:E6"/>
    <mergeCell ref="B7:E7"/>
    <mergeCell ref="B8:E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5</v>
      </c>
      <c r="B1" s="2" t="s">
        <v>1</v>
      </c>
      <c r="C1" s="2" t="s">
        <v>355</v>
      </c>
    </row>
    <row r="2" spans="1:4">
      <c r="B2" s="2" t="s">
        <v>2</v>
      </c>
      <c r="C2" s="2" t="s">
        <v>31</v>
      </c>
      <c r="D2" s="2" t="s">
        <v>80</v>
      </c>
    </row>
    <row r="3" spans="1:4">
      <c r="A3" s="4" t="s">
        <v>453</v>
      </c>
      <c r="B3" s="6" t="n">
        <v>156504177</v>
      </c>
      <c r="C3" s="6" t="n">
        <v>130049610</v>
      </c>
    </row>
    <row r="4" spans="1:4">
      <c r="A4" s="4" t="s">
        <v>596</v>
      </c>
      <c r="B4" s="5" t="n">
        <v>99520253</v>
      </c>
      <c r="C4" s="5" t="n">
        <v>85081139</v>
      </c>
    </row>
    <row r="5" spans="1:4">
      <c r="A5" s="4" t="s">
        <v>597</v>
      </c>
    </row>
    <row r="6" spans="1:4">
      <c r="A6" s="4" t="s">
        <v>598</v>
      </c>
      <c r="B6" s="5" t="n">
        <v>497949</v>
      </c>
      <c r="C6" s="5" t="n">
        <v>424166</v>
      </c>
    </row>
    <row r="7" spans="1:4">
      <c r="A7" s="4" t="s">
        <v>599</v>
      </c>
    </row>
    <row r="8" spans="1:4">
      <c r="A8" s="4" t="s">
        <v>600</v>
      </c>
      <c r="B8" s="5" t="n">
        <v>1136128</v>
      </c>
      <c r="C8" s="5" t="n">
        <v>823645</v>
      </c>
    </row>
    <row r="9" spans="1:4">
      <c r="A9" s="4" t="s">
        <v>601</v>
      </c>
      <c r="B9" s="5" t="n">
        <v>851208</v>
      </c>
    </row>
    <row r="10" spans="1:4">
      <c r="A10" s="4" t="s">
        <v>602</v>
      </c>
      <c r="B10" s="5" t="n">
        <v>4636498</v>
      </c>
    </row>
    <row r="11" spans="1:4">
      <c r="A11" s="4" t="s">
        <v>603</v>
      </c>
    </row>
    <row r="12" spans="1:4">
      <c r="A12" s="4" t="s">
        <v>601</v>
      </c>
      <c r="B12" s="5" t="n">
        <v>284920</v>
      </c>
      <c r="C12" s="5" t="n">
        <v>224842</v>
      </c>
    </row>
    <row r="13" spans="1:4">
      <c r="A13" s="4" t="s">
        <v>453</v>
      </c>
      <c r="B13" s="5" t="n">
        <v>56983924</v>
      </c>
      <c r="C13" s="5" t="n">
        <v>44968471</v>
      </c>
    </row>
    <row r="14" spans="1:4">
      <c r="A14" s="4" t="s">
        <v>604</v>
      </c>
    </row>
    <row r="15" spans="1:4">
      <c r="A15" s="4" t="s">
        <v>453</v>
      </c>
      <c r="B15" s="6" t="n">
        <v>56983924</v>
      </c>
      <c r="D15" s="6" t="n">
        <v>40786373</v>
      </c>
    </row>
    <row r="16" spans="1:4">
      <c r="A16" s="4" t="s">
        <v>605</v>
      </c>
    </row>
    <row r="17" spans="1:4">
      <c r="A17" s="4" t="s">
        <v>601</v>
      </c>
      <c r="C17" s="5" t="n">
        <v>598803</v>
      </c>
    </row>
    <row r="18" spans="1:4">
      <c r="A18" s="4" t="s">
        <v>602</v>
      </c>
      <c r="C18" s="6" t="n">
        <v>49428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79</v>
      </c>
      <c r="D1" s="2" t="s">
        <v>1</v>
      </c>
    </row>
    <row r="2" spans="1:6">
      <c r="B2" s="2" t="s">
        <v>2</v>
      </c>
      <c r="C2" s="2" t="s">
        <v>80</v>
      </c>
      <c r="D2" s="2" t="s">
        <v>2</v>
      </c>
      <c r="E2" s="2" t="s">
        <v>80</v>
      </c>
      <c r="F2" s="2" t="s">
        <v>31</v>
      </c>
    </row>
    <row r="3" spans="1:6">
      <c r="A3" s="4" t="s">
        <v>607</v>
      </c>
      <c r="D3" s="6" t="n">
        <v>73783</v>
      </c>
      <c r="E3" s="6" t="n">
        <v>61083</v>
      </c>
    </row>
    <row r="4" spans="1:6">
      <c r="A4" s="4" t="s">
        <v>596</v>
      </c>
      <c r="B4" s="6" t="n">
        <v>99520253</v>
      </c>
      <c r="D4" s="5" t="n">
        <v>99520253</v>
      </c>
      <c r="F4" s="6" t="n">
        <v>85081139</v>
      </c>
    </row>
    <row r="5" spans="1:6">
      <c r="A5" s="4" t="s">
        <v>454</v>
      </c>
    </row>
    <row r="6" spans="1:6">
      <c r="A6" s="4" t="s">
        <v>608</v>
      </c>
      <c r="B6" s="5" t="n">
        <v>457660</v>
      </c>
      <c r="C6" s="6" t="n">
        <v>372352</v>
      </c>
      <c r="D6" s="5" t="n">
        <v>374209</v>
      </c>
      <c r="E6" s="5" t="n">
        <v>333789</v>
      </c>
    </row>
    <row r="7" spans="1:6">
      <c r="A7" s="4" t="s">
        <v>607</v>
      </c>
      <c r="B7" s="5" t="n">
        <v>-18978</v>
      </c>
      <c r="C7" s="5" t="n">
        <v>-9539</v>
      </c>
      <c r="D7" s="5" t="n">
        <v>64473</v>
      </c>
      <c r="E7" s="5" t="n">
        <v>29024</v>
      </c>
    </row>
    <row r="8" spans="1:6">
      <c r="A8" s="4" t="s">
        <v>609</v>
      </c>
      <c r="B8" s="5" t="n">
        <v>438682</v>
      </c>
      <c r="C8" s="5" t="n">
        <v>362813</v>
      </c>
      <c r="D8" s="5" t="n">
        <v>438682</v>
      </c>
      <c r="E8" s="5" t="n">
        <v>362813</v>
      </c>
    </row>
    <row r="9" spans="1:6">
      <c r="A9" s="4" t="s">
        <v>610</v>
      </c>
      <c r="B9" s="5" t="n">
        <v>438682</v>
      </c>
      <c r="C9" s="5" t="n">
        <v>362813</v>
      </c>
      <c r="D9" s="5" t="n">
        <v>438682</v>
      </c>
      <c r="E9" s="5" t="n">
        <v>362813</v>
      </c>
    </row>
    <row r="10" spans="1:6">
      <c r="A10" s="4" t="s">
        <v>596</v>
      </c>
      <c r="B10" s="5" t="n">
        <v>87726154</v>
      </c>
      <c r="C10" s="5" t="n">
        <v>72543552</v>
      </c>
      <c r="D10" s="5" t="n">
        <v>87726154</v>
      </c>
      <c r="E10" s="5" t="n">
        <v>72543552</v>
      </c>
    </row>
    <row r="11" spans="1:6">
      <c r="A11" s="4" t="s">
        <v>455</v>
      </c>
    </row>
    <row r="12" spans="1:6">
      <c r="A12" s="4" t="s">
        <v>608</v>
      </c>
      <c r="B12" s="5" t="n">
        <v>52441</v>
      </c>
      <c r="C12" s="5" t="n">
        <v>37944</v>
      </c>
      <c r="D12" s="5" t="n">
        <v>49957</v>
      </c>
      <c r="E12" s="5" t="n">
        <v>9026</v>
      </c>
    </row>
    <row r="13" spans="1:6">
      <c r="A13" s="4" t="s">
        <v>607</v>
      </c>
      <c r="B13" s="5" t="n">
        <v>6826</v>
      </c>
      <c r="C13" s="5" t="n">
        <v>3141</v>
      </c>
      <c r="D13" s="5" t="n">
        <v>9310</v>
      </c>
      <c r="E13" s="5" t="n">
        <v>32059</v>
      </c>
    </row>
    <row r="14" spans="1:6">
      <c r="A14" s="4" t="s">
        <v>609</v>
      </c>
      <c r="B14" s="5" t="n">
        <v>59267</v>
      </c>
      <c r="C14" s="5" t="n">
        <v>41085</v>
      </c>
      <c r="D14" s="5" t="n">
        <v>59267</v>
      </c>
      <c r="E14" s="5" t="n">
        <v>41085</v>
      </c>
    </row>
    <row r="15" spans="1:6">
      <c r="A15" s="4" t="s">
        <v>610</v>
      </c>
      <c r="B15" s="5" t="n">
        <v>59267</v>
      </c>
      <c r="C15" s="5" t="n">
        <v>41085</v>
      </c>
      <c r="D15" s="5" t="n">
        <v>59267</v>
      </c>
      <c r="E15" s="5" t="n">
        <v>41085</v>
      </c>
    </row>
    <row r="16" spans="1:6">
      <c r="A16" s="4" t="s">
        <v>596</v>
      </c>
      <c r="B16" s="5" t="n">
        <v>11794099</v>
      </c>
      <c r="C16" s="5" t="n">
        <v>8175791</v>
      </c>
      <c r="D16" s="5" t="n">
        <v>11794099</v>
      </c>
      <c r="E16" s="5" t="n">
        <v>8175791</v>
      </c>
    </row>
    <row r="17" spans="1:6">
      <c r="A17" s="4" t="s">
        <v>611</v>
      </c>
    </row>
    <row r="18" spans="1:6">
      <c r="A18" s="4" t="s">
        <v>608</v>
      </c>
      <c r="B18" s="5" t="n">
        <v>510101</v>
      </c>
      <c r="C18" s="5" t="n">
        <v>410296</v>
      </c>
      <c r="D18" s="5" t="n">
        <v>424166</v>
      </c>
      <c r="E18" s="5" t="n">
        <v>342815</v>
      </c>
    </row>
    <row r="19" spans="1:6">
      <c r="A19" s="4" t="s">
        <v>607</v>
      </c>
      <c r="B19" s="5" t="n">
        <v>-12152</v>
      </c>
      <c r="C19" s="5" t="n">
        <v>-6398</v>
      </c>
      <c r="D19" s="5" t="n">
        <v>73783</v>
      </c>
      <c r="E19" s="5" t="n">
        <v>61083</v>
      </c>
    </row>
    <row r="20" spans="1:6">
      <c r="A20" s="4" t="s">
        <v>609</v>
      </c>
      <c r="B20" s="5" t="n">
        <v>497949</v>
      </c>
      <c r="C20" s="5" t="n">
        <v>403898</v>
      </c>
      <c r="D20" s="5" t="n">
        <v>497949</v>
      </c>
      <c r="E20" s="5" t="n">
        <v>403898</v>
      </c>
    </row>
    <row r="21" spans="1:6">
      <c r="A21" s="4" t="s">
        <v>610</v>
      </c>
      <c r="B21" s="5" t="n">
        <v>497949</v>
      </c>
      <c r="C21" s="5" t="n">
        <v>403898</v>
      </c>
      <c r="D21" s="5" t="n">
        <v>497949</v>
      </c>
      <c r="E21" s="5" t="n">
        <v>403898</v>
      </c>
    </row>
    <row r="22" spans="1:6">
      <c r="A22" s="4" t="s">
        <v>596</v>
      </c>
      <c r="B22" s="6" t="n">
        <v>99520253</v>
      </c>
      <c r="C22" s="6" t="n">
        <v>80719343</v>
      </c>
      <c r="D22" s="6" t="n">
        <v>99520253</v>
      </c>
      <c r="E22" s="6" t="n">
        <v>807193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1</v>
      </c>
    </row>
    <row r="2" spans="1:3">
      <c r="A2" s="4" t="s">
        <v>36</v>
      </c>
      <c r="B2" s="6" t="n">
        <v>156504177</v>
      </c>
      <c r="C2" s="6" t="n">
        <v>130049610</v>
      </c>
    </row>
    <row r="3" spans="1:3">
      <c r="A3" s="4" t="s">
        <v>613</v>
      </c>
    </row>
    <row r="4" spans="1:3">
      <c r="A4" s="4" t="s">
        <v>36</v>
      </c>
      <c r="B4" s="5" t="n">
        <v>39313535</v>
      </c>
      <c r="C4" s="5" t="n">
        <v>23485657</v>
      </c>
    </row>
    <row r="5" spans="1:3">
      <c r="A5" s="4" t="s">
        <v>614</v>
      </c>
    </row>
    <row r="6" spans="1:3">
      <c r="A6" s="4" t="s">
        <v>36</v>
      </c>
      <c r="B6" s="5" t="n">
        <v>51932488</v>
      </c>
      <c r="C6" s="5" t="n">
        <v>45847901</v>
      </c>
    </row>
    <row r="7" spans="1:3">
      <c r="A7" s="4" t="s">
        <v>615</v>
      </c>
    </row>
    <row r="8" spans="1:3">
      <c r="A8" s="4" t="s">
        <v>36</v>
      </c>
      <c r="B8" s="5" t="n">
        <v>30822484</v>
      </c>
      <c r="C8" s="5" t="n">
        <v>25643012</v>
      </c>
    </row>
    <row r="9" spans="1:3">
      <c r="A9" s="4" t="s">
        <v>616</v>
      </c>
    </row>
    <row r="10" spans="1:3">
      <c r="A10" s="4" t="s">
        <v>36</v>
      </c>
      <c r="B10" s="5" t="n">
        <v>14034444</v>
      </c>
      <c r="C10" s="5" t="n">
        <v>17725494</v>
      </c>
    </row>
    <row r="11" spans="1:3">
      <c r="A11" s="4" t="s">
        <v>617</v>
      </c>
    </row>
    <row r="12" spans="1:3">
      <c r="A12" s="4" t="s">
        <v>36</v>
      </c>
      <c r="B12" s="5" t="n">
        <v>9567585</v>
      </c>
      <c r="C12" s="5" t="n">
        <v>9325713</v>
      </c>
    </row>
    <row r="13" spans="1:3">
      <c r="A13" s="4" t="s">
        <v>618</v>
      </c>
    </row>
    <row r="14" spans="1:3">
      <c r="A14" s="4" t="s">
        <v>36</v>
      </c>
      <c r="B14" s="5" t="n">
        <v>4486979</v>
      </c>
      <c r="C14" s="5" t="n">
        <v>4678495</v>
      </c>
    </row>
    <row r="15" spans="1:3">
      <c r="A15" s="4" t="s">
        <v>619</v>
      </c>
    </row>
    <row r="16" spans="1:3">
      <c r="A16" s="4" t="s">
        <v>36</v>
      </c>
      <c r="B16" s="5" t="n">
        <v>5360629</v>
      </c>
      <c r="C16" s="5" t="n">
        <v>2484814</v>
      </c>
    </row>
    <row r="17" spans="1:3">
      <c r="A17" s="4" t="s">
        <v>620</v>
      </c>
    </row>
    <row r="18" spans="1:3">
      <c r="A18" s="4" t="s">
        <v>36</v>
      </c>
      <c r="B18" s="5" t="n">
        <v>986033</v>
      </c>
      <c r="C18" s="5" t="n">
        <v>858524</v>
      </c>
    </row>
    <row r="19" spans="1:3">
      <c r="A19" s="4" t="s">
        <v>454</v>
      </c>
    </row>
    <row r="20" spans="1:3">
      <c r="A20" s="4" t="s">
        <v>36</v>
      </c>
      <c r="B20" s="5" t="n">
        <v>144710078</v>
      </c>
      <c r="C20" s="5" t="n">
        <v>120108297</v>
      </c>
    </row>
    <row r="21" spans="1:3">
      <c r="A21" s="4" t="s">
        <v>621</v>
      </c>
    </row>
    <row r="22" spans="1:3">
      <c r="A22" s="4" t="s">
        <v>36</v>
      </c>
      <c r="B22" s="5" t="n">
        <v>39037227</v>
      </c>
      <c r="C22" s="5" t="n">
        <v>23205637</v>
      </c>
    </row>
    <row r="23" spans="1:3">
      <c r="A23" s="4" t="s">
        <v>622</v>
      </c>
    </row>
    <row r="24" spans="1:3">
      <c r="A24" s="4" t="s">
        <v>36</v>
      </c>
      <c r="B24" s="5" t="n">
        <v>49395386</v>
      </c>
      <c r="C24" s="5" t="n">
        <v>43631465</v>
      </c>
    </row>
    <row r="25" spans="1:3">
      <c r="A25" s="4" t="s">
        <v>623</v>
      </c>
    </row>
    <row r="26" spans="1:3">
      <c r="A26" s="4" t="s">
        <v>36</v>
      </c>
      <c r="B26" s="5" t="n">
        <v>29317566</v>
      </c>
      <c r="C26" s="5" t="n">
        <v>24890831</v>
      </c>
    </row>
    <row r="27" spans="1:3">
      <c r="A27" s="4" t="s">
        <v>624</v>
      </c>
    </row>
    <row r="28" spans="1:3">
      <c r="A28" s="4" t="s">
        <v>36</v>
      </c>
      <c r="B28" s="5" t="n">
        <v>12598526</v>
      </c>
      <c r="C28" s="5" t="n">
        <v>16055231</v>
      </c>
    </row>
    <row r="29" spans="1:3">
      <c r="A29" s="4" t="s">
        <v>625</v>
      </c>
    </row>
    <row r="30" spans="1:3">
      <c r="A30" s="4" t="s">
        <v>36</v>
      </c>
      <c r="B30" s="5" t="n">
        <v>7367692</v>
      </c>
      <c r="C30" s="5" t="n">
        <v>5984097</v>
      </c>
    </row>
    <row r="31" spans="1:3">
      <c r="A31" s="4" t="s">
        <v>626</v>
      </c>
    </row>
    <row r="32" spans="1:3">
      <c r="A32" s="4" t="s">
        <v>36</v>
      </c>
      <c r="B32" s="5" t="n">
        <v>3351000</v>
      </c>
      <c r="C32" s="5" t="n">
        <v>3249410</v>
      </c>
    </row>
    <row r="33" spans="1:3">
      <c r="A33" s="4" t="s">
        <v>627</v>
      </c>
    </row>
    <row r="34" spans="1:3">
      <c r="A34" s="4" t="s">
        <v>36</v>
      </c>
      <c r="B34" s="5" t="n">
        <v>2656648</v>
      </c>
      <c r="C34" s="5" t="n">
        <v>2233102</v>
      </c>
    </row>
    <row r="35" spans="1:3">
      <c r="A35" s="4" t="s">
        <v>628</v>
      </c>
    </row>
    <row r="36" spans="1:3">
      <c r="A36" s="4" t="s">
        <v>36</v>
      </c>
      <c r="B36" s="5" t="n">
        <v>986033</v>
      </c>
      <c r="C36" s="5" t="n">
        <v>858524</v>
      </c>
    </row>
    <row r="37" spans="1:3">
      <c r="A37" s="4" t="s">
        <v>455</v>
      </c>
    </row>
    <row r="38" spans="1:3">
      <c r="A38" s="4" t="s">
        <v>36</v>
      </c>
      <c r="B38" s="5" t="n">
        <v>11794099</v>
      </c>
      <c r="C38" s="5" t="n">
        <v>9941313</v>
      </c>
    </row>
    <row r="39" spans="1:3">
      <c r="A39" s="4" t="s">
        <v>629</v>
      </c>
    </row>
    <row r="40" spans="1:3">
      <c r="A40" s="4" t="s">
        <v>36</v>
      </c>
      <c r="B40" s="5" t="n">
        <v>276308</v>
      </c>
      <c r="C40" s="5" t="n">
        <v>280020</v>
      </c>
    </row>
    <row r="41" spans="1:3">
      <c r="A41" s="4" t="s">
        <v>630</v>
      </c>
    </row>
    <row r="42" spans="1:3">
      <c r="A42" s="4" t="s">
        <v>36</v>
      </c>
      <c r="B42" s="5" t="n">
        <v>2537102</v>
      </c>
      <c r="C42" s="5" t="n">
        <v>2216436</v>
      </c>
    </row>
    <row r="43" spans="1:3">
      <c r="A43" s="4" t="s">
        <v>631</v>
      </c>
    </row>
    <row r="44" spans="1:3">
      <c r="A44" s="4" t="s">
        <v>36</v>
      </c>
      <c r="B44" s="5" t="n">
        <v>1504918</v>
      </c>
      <c r="C44" s="5" t="n">
        <v>752181</v>
      </c>
    </row>
    <row r="45" spans="1:3">
      <c r="A45" s="4" t="s">
        <v>632</v>
      </c>
    </row>
    <row r="46" spans="1:3">
      <c r="A46" s="4" t="s">
        <v>36</v>
      </c>
      <c r="B46" s="5" t="n">
        <v>1435918</v>
      </c>
      <c r="C46" s="5" t="n">
        <v>1670263</v>
      </c>
    </row>
    <row r="47" spans="1:3">
      <c r="A47" s="4" t="s">
        <v>633</v>
      </c>
    </row>
    <row r="48" spans="1:3">
      <c r="A48" s="4" t="s">
        <v>36</v>
      </c>
      <c r="B48" s="5" t="n">
        <v>2199893</v>
      </c>
      <c r="C48" s="5" t="n">
        <v>3341616</v>
      </c>
    </row>
    <row r="49" spans="1:3">
      <c r="A49" s="4" t="s">
        <v>634</v>
      </c>
    </row>
    <row r="50" spans="1:3">
      <c r="A50" s="4" t="s">
        <v>36</v>
      </c>
      <c r="B50" s="5" t="n">
        <v>1135979</v>
      </c>
      <c r="C50" s="5" t="n">
        <v>1429085</v>
      </c>
    </row>
    <row r="51" spans="1:3">
      <c r="A51" s="4" t="s">
        <v>635</v>
      </c>
    </row>
    <row r="52" spans="1:3">
      <c r="A52" s="4" t="s">
        <v>36</v>
      </c>
      <c r="B52" s="5" t="n">
        <v>2703981</v>
      </c>
      <c r="C52" s="5" t="n">
        <v>251712</v>
      </c>
    </row>
    <row r="53" spans="1:3">
      <c r="A53" s="4" t="s">
        <v>636</v>
      </c>
    </row>
    <row r="54" spans="1:3">
      <c r="A54" s="4" t="s">
        <v>36</v>
      </c>
      <c r="B54" s="4" t="s">
        <v>104</v>
      </c>
      <c r="C54" s="4" t="s">
        <v>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7</v>
      </c>
      <c r="B1" s="2" t="s">
        <v>2</v>
      </c>
      <c r="C1" s="2" t="s">
        <v>638</v>
      </c>
    </row>
    <row r="2" spans="1:3">
      <c r="A2" s="4" t="s">
        <v>639</v>
      </c>
      <c r="C2" s="4" t="s">
        <v>640</v>
      </c>
    </row>
    <row r="3" spans="1:3">
      <c r="A3" s="4" t="s">
        <v>641</v>
      </c>
      <c r="B3" s="4" t="s">
        <v>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r="A1" s="1" t="s">
        <v>122</v>
      </c>
      <c r="B1" s="2" t="s">
        <v>123</v>
      </c>
      <c r="C1" s="2" t="s">
        <v>124</v>
      </c>
      <c r="D1" s="2" t="s">
        <v>125</v>
      </c>
      <c r="E1" s="2" t="s">
        <v>126</v>
      </c>
      <c r="F1" s="2" t="s">
        <v>127</v>
      </c>
      <c r="G1" s="2" t="s">
        <v>128</v>
      </c>
    </row>
    <row r="2" spans="1:7">
      <c r="A2" s="4" t="s">
        <v>129</v>
      </c>
      <c r="B2" s="6" t="n">
        <v>80502</v>
      </c>
      <c r="C2" s="6" t="n">
        <v>28684598</v>
      </c>
      <c r="D2" s="6" t="n">
        <v>-893947</v>
      </c>
      <c r="E2" s="6" t="n">
        <v>4760951</v>
      </c>
      <c r="F2" s="6" t="n">
        <v>8620075</v>
      </c>
      <c r="G2" s="6" t="n">
        <v>41252179</v>
      </c>
    </row>
    <row r="3" spans="1:7">
      <c r="A3" s="4" t="s">
        <v>107</v>
      </c>
      <c r="F3" s="5" t="n">
        <v>3864517</v>
      </c>
      <c r="G3" s="5" t="n">
        <v>3864517</v>
      </c>
    </row>
    <row r="4" spans="1:7">
      <c r="A4" s="4" t="s">
        <v>130</v>
      </c>
      <c r="B4" s="4" t="s">
        <v>104</v>
      </c>
      <c r="C4" s="4" t="s">
        <v>104</v>
      </c>
      <c r="D4" s="4" t="s">
        <v>104</v>
      </c>
      <c r="E4" s="5" t="n">
        <v>-6092811</v>
      </c>
      <c r="F4" s="4" t="s">
        <v>104</v>
      </c>
      <c r="G4" s="5" t="n">
        <v>-6092811</v>
      </c>
    </row>
    <row r="5" spans="1:7">
      <c r="A5" s="4" t="s">
        <v>112</v>
      </c>
      <c r="F5" s="5" t="n">
        <v>68508</v>
      </c>
      <c r="G5" s="5" t="n">
        <v>68508</v>
      </c>
    </row>
    <row r="6" spans="1:7">
      <c r="A6" s="4" t="s">
        <v>131</v>
      </c>
      <c r="B6" s="5" t="n">
        <v>80502</v>
      </c>
      <c r="C6" s="5" t="n">
        <v>28684598</v>
      </c>
      <c r="D6" s="5" t="n">
        <v>-893947</v>
      </c>
      <c r="E6" s="5" t="n">
        <v>-1331860</v>
      </c>
      <c r="F6" s="5" t="n">
        <v>12553100</v>
      </c>
      <c r="G6" s="5" t="n">
        <v>39092393</v>
      </c>
    </row>
    <row r="7" spans="1:7">
      <c r="A7" s="4" t="s">
        <v>132</v>
      </c>
      <c r="B7" s="5" t="n">
        <v>80502</v>
      </c>
      <c r="C7" s="5" t="n">
        <v>28684598</v>
      </c>
      <c r="D7" s="5" t="n">
        <v>-893947</v>
      </c>
      <c r="E7" s="5" t="n">
        <v>-614045</v>
      </c>
      <c r="F7" s="5" t="n">
        <v>11028341</v>
      </c>
      <c r="G7" s="5" t="n">
        <v>38285449</v>
      </c>
    </row>
    <row r="8" spans="1:7">
      <c r="A8" s="4" t="s">
        <v>107</v>
      </c>
      <c r="F8" s="5" t="n">
        <v>1524759</v>
      </c>
      <c r="G8" s="5" t="n">
        <v>1524759</v>
      </c>
    </row>
    <row r="9" spans="1:7">
      <c r="A9" s="4" t="s">
        <v>130</v>
      </c>
      <c r="E9" s="5" t="n">
        <v>-717815</v>
      </c>
      <c r="G9" s="5" t="n">
        <v>-717815</v>
      </c>
    </row>
    <row r="10" spans="1:7">
      <c r="A10" s="4" t="s">
        <v>131</v>
      </c>
      <c r="B10" s="5" t="n">
        <v>80502</v>
      </c>
      <c r="C10" s="5" t="n">
        <v>28684598</v>
      </c>
      <c r="D10" s="5" t="n">
        <v>-893947</v>
      </c>
      <c r="E10" s="5" t="n">
        <v>-1331860</v>
      </c>
      <c r="F10" s="5" t="n">
        <v>12553100</v>
      </c>
      <c r="G10" s="5" t="n">
        <v>39092393</v>
      </c>
    </row>
    <row r="11" spans="1:7">
      <c r="A11" s="4" t="s">
        <v>133</v>
      </c>
      <c r="B11" s="5" t="n">
        <v>80502</v>
      </c>
      <c r="C11" s="5" t="n">
        <v>28684598</v>
      </c>
      <c r="D11" s="5" t="n">
        <v>-893947</v>
      </c>
      <c r="E11" s="5" t="n">
        <v>-2576631</v>
      </c>
      <c r="F11" s="5" t="n">
        <v>13830729</v>
      </c>
      <c r="G11" s="5" t="n">
        <v>39125251</v>
      </c>
    </row>
    <row r="12" spans="1:7">
      <c r="A12" s="4" t="s">
        <v>107</v>
      </c>
      <c r="B12" s="4" t="s">
        <v>104</v>
      </c>
      <c r="C12" s="4" t="s">
        <v>104</v>
      </c>
      <c r="D12" s="4" t="s">
        <v>104</v>
      </c>
      <c r="E12" s="4" t="s">
        <v>104</v>
      </c>
      <c r="F12" s="5" t="n">
        <v>4326626</v>
      </c>
      <c r="G12" s="5" t="n">
        <v>4326626</v>
      </c>
    </row>
    <row r="13" spans="1:7">
      <c r="A13" s="4" t="s">
        <v>130</v>
      </c>
      <c r="B13" s="4" t="s">
        <v>104</v>
      </c>
      <c r="C13" s="4" t="s">
        <v>104</v>
      </c>
      <c r="D13" s="4" t="s">
        <v>104</v>
      </c>
      <c r="E13" s="5" t="n">
        <v>13990777</v>
      </c>
      <c r="F13" s="4" t="s">
        <v>104</v>
      </c>
      <c r="G13" s="5" t="n">
        <v>13990777</v>
      </c>
    </row>
    <row r="14" spans="1:7">
      <c r="A14" s="4" t="s">
        <v>134</v>
      </c>
      <c r="B14" s="5" t="n">
        <v>80502</v>
      </c>
      <c r="C14" s="5" t="n">
        <v>28684598</v>
      </c>
      <c r="D14" s="5" t="n">
        <v>-893947</v>
      </c>
      <c r="E14" s="5" t="n">
        <v>11414146</v>
      </c>
      <c r="F14" s="5" t="n">
        <v>18157355</v>
      </c>
      <c r="G14" s="5" t="n">
        <v>57442654</v>
      </c>
    </row>
    <row r="15" spans="1:7">
      <c r="A15" s="4" t="s">
        <v>135</v>
      </c>
      <c r="B15" s="5" t="n">
        <v>80502</v>
      </c>
      <c r="C15" s="5" t="n">
        <v>28684598</v>
      </c>
      <c r="D15" s="5" t="n">
        <v>-893947</v>
      </c>
      <c r="E15" s="5" t="n">
        <v>6578928</v>
      </c>
      <c r="F15" s="5" t="n">
        <v>16386491</v>
      </c>
      <c r="G15" s="5" t="n">
        <v>50836572</v>
      </c>
    </row>
    <row r="16" spans="1:7">
      <c r="A16" s="4" t="s">
        <v>107</v>
      </c>
      <c r="B16" s="4" t="s">
        <v>104</v>
      </c>
      <c r="C16" s="4" t="s">
        <v>104</v>
      </c>
      <c r="D16" s="4" t="s">
        <v>104</v>
      </c>
      <c r="E16" s="4" t="s">
        <v>104</v>
      </c>
      <c r="F16" s="5" t="n">
        <v>1770864</v>
      </c>
      <c r="G16" s="5" t="n">
        <v>1770864</v>
      </c>
    </row>
    <row r="17" spans="1:7">
      <c r="A17" s="4" t="s">
        <v>130</v>
      </c>
      <c r="E17" s="5" t="n">
        <v>4835218</v>
      </c>
      <c r="G17" s="5" t="n">
        <v>4835218</v>
      </c>
    </row>
    <row r="18" spans="1:7">
      <c r="A18" s="4" t="s">
        <v>134</v>
      </c>
      <c r="B18" s="6" t="n">
        <v>80502</v>
      </c>
      <c r="C18" s="6" t="n">
        <v>28684598</v>
      </c>
      <c r="D18" s="6" t="n">
        <v>-893947</v>
      </c>
      <c r="E18" s="6" t="n">
        <v>11414146</v>
      </c>
      <c r="F18" s="6" t="n">
        <v>18157355</v>
      </c>
      <c r="G18" s="6" t="n">
        <v>57442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3" t="s">
        <v>137</v>
      </c>
    </row>
    <row r="4" spans="1:3">
      <c r="A4" s="4" t="s">
        <v>107</v>
      </c>
      <c r="B4" s="6" t="n">
        <v>4326626</v>
      </c>
      <c r="C4" s="6" t="n">
        <v>3864517</v>
      </c>
    </row>
    <row r="5" spans="1:3">
      <c r="A5" s="3" t="s">
        <v>138</v>
      </c>
    </row>
    <row r="6" spans="1:3">
      <c r="A6" s="4" t="s">
        <v>139</v>
      </c>
      <c r="B6" s="5" t="n">
        <v>109116</v>
      </c>
      <c r="C6" s="5" t="n">
        <v>109116</v>
      </c>
    </row>
    <row r="7" spans="1:3">
      <c r="A7" s="4" t="s">
        <v>140</v>
      </c>
      <c r="B7" s="5" t="n">
        <v>-3440762</v>
      </c>
      <c r="C7" s="5" t="n">
        <v>-2951473</v>
      </c>
    </row>
    <row r="8" spans="1:3">
      <c r="A8" s="4" t="s">
        <v>84</v>
      </c>
      <c r="B8" s="5" t="n">
        <v>-325196</v>
      </c>
      <c r="C8" s="5" t="n">
        <v>-269531</v>
      </c>
    </row>
    <row r="9" spans="1:3">
      <c r="A9" s="4" t="s">
        <v>141</v>
      </c>
      <c r="B9" s="5" t="n">
        <v>2839129</v>
      </c>
      <c r="C9" s="5" t="n">
        <v>2677918</v>
      </c>
    </row>
    <row r="10" spans="1:3">
      <c r="A10" s="4" t="s">
        <v>95</v>
      </c>
      <c r="B10" s="5" t="n">
        <v>-9681748</v>
      </c>
      <c r="C10" s="5" t="n">
        <v>-6162096</v>
      </c>
    </row>
    <row r="11" spans="1:3">
      <c r="A11" s="4" t="s">
        <v>142</v>
      </c>
      <c r="B11" s="5" t="n">
        <v>20185</v>
      </c>
      <c r="C11" s="5" t="n">
        <v>32376</v>
      </c>
    </row>
    <row r="12" spans="1:3">
      <c r="A12" s="4" t="s">
        <v>97</v>
      </c>
      <c r="B12" s="5" t="n">
        <v>224708</v>
      </c>
      <c r="C12" s="5" t="n">
        <v>255424</v>
      </c>
    </row>
    <row r="13" spans="1:3">
      <c r="A13" s="4" t="s">
        <v>143</v>
      </c>
      <c r="B13" s="5" t="n">
        <v>73783</v>
      </c>
      <c r="C13" s="5" t="n">
        <v>61083</v>
      </c>
    </row>
    <row r="14" spans="1:3">
      <c r="A14" s="4" t="s">
        <v>144</v>
      </c>
      <c r="B14" s="5" t="n">
        <v>354069</v>
      </c>
      <c r="C14" s="5" t="n">
        <v>1055978</v>
      </c>
    </row>
    <row r="15" spans="1:3">
      <c r="A15" s="4" t="s">
        <v>92</v>
      </c>
      <c r="B15" s="5" t="n">
        <v>8686026</v>
      </c>
      <c r="C15" s="5" t="n">
        <v>6941291</v>
      </c>
    </row>
    <row r="16" spans="1:3">
      <c r="A16" s="3" t="s">
        <v>145</v>
      </c>
    </row>
    <row r="17" spans="1:3">
      <c r="A17" s="4" t="s">
        <v>38</v>
      </c>
      <c r="B17" s="5" t="n">
        <v>-141341</v>
      </c>
      <c r="C17" s="5" t="n">
        <v>-95095</v>
      </c>
    </row>
    <row r="18" spans="1:3">
      <c r="A18" s="4" t="s">
        <v>39</v>
      </c>
      <c r="B18" s="5" t="n">
        <v>687326</v>
      </c>
      <c r="C18" s="5" t="n">
        <v>412006</v>
      </c>
    </row>
    <row r="19" spans="1:3">
      <c r="A19" s="4" t="s">
        <v>43</v>
      </c>
      <c r="B19" s="5" t="n">
        <v>-2497999</v>
      </c>
      <c r="C19" s="5" t="n">
        <v>-182814</v>
      </c>
    </row>
    <row r="20" spans="1:3">
      <c r="A20" s="4" t="s">
        <v>44</v>
      </c>
      <c r="B20" s="5" t="n">
        <v>1161295</v>
      </c>
      <c r="C20" s="5" t="n">
        <v>-434381</v>
      </c>
    </row>
    <row r="21" spans="1:3">
      <c r="A21" s="4" t="s">
        <v>45</v>
      </c>
      <c r="B21" s="5" t="n">
        <v>-79014353</v>
      </c>
      <c r="C21" s="5" t="n">
        <v>-15831355</v>
      </c>
    </row>
    <row r="22" spans="1:3">
      <c r="A22" s="4" t="s">
        <v>46</v>
      </c>
      <c r="B22" s="5" t="n">
        <v>-332569</v>
      </c>
      <c r="C22" s="5" t="n">
        <v>-32242</v>
      </c>
    </row>
    <row r="23" spans="1:3">
      <c r="A23" s="4" t="s">
        <v>146</v>
      </c>
      <c r="B23" s="5" t="n">
        <v>2122649</v>
      </c>
      <c r="C23" s="5" t="n">
        <v>-850863</v>
      </c>
    </row>
    <row r="24" spans="1:3">
      <c r="A24" s="4" t="s">
        <v>53</v>
      </c>
      <c r="B24" s="5" t="n">
        <v>6390064</v>
      </c>
      <c r="C24" s="5" t="n">
        <v>4653803</v>
      </c>
    </row>
    <row r="25" spans="1:3">
      <c r="A25" s="4" t="s">
        <v>54</v>
      </c>
      <c r="B25" s="5" t="n">
        <v>351160</v>
      </c>
      <c r="C25" s="5" t="n">
        <v>-118473</v>
      </c>
    </row>
    <row r="26" spans="1:3">
      <c r="A26" s="4" t="s">
        <v>55</v>
      </c>
      <c r="B26" s="5" t="n">
        <v>-1194</v>
      </c>
      <c r="C26" s="5" t="n">
        <v>-159</v>
      </c>
    </row>
    <row r="27" spans="1:3">
      <c r="A27" s="4" t="s">
        <v>147</v>
      </c>
      <c r="B27" s="5" t="n">
        <v>-3989040</v>
      </c>
      <c r="C27" s="5" t="n">
        <v>768279</v>
      </c>
    </row>
    <row r="28" spans="1:3">
      <c r="A28" s="4" t="s">
        <v>148</v>
      </c>
      <c r="B28" s="5" t="n">
        <v>-72078066</v>
      </c>
      <c r="C28" s="5" t="n">
        <v>-6096691</v>
      </c>
    </row>
    <row r="29" spans="1:3">
      <c r="A29" s="3" t="s">
        <v>149</v>
      </c>
    </row>
    <row r="30" spans="1:3">
      <c r="A30" s="4" t="s">
        <v>150</v>
      </c>
      <c r="B30" s="5" t="n">
        <v>-65392840</v>
      </c>
      <c r="C30" s="5" t="n">
        <v>-11958357</v>
      </c>
    </row>
    <row r="31" spans="1:3">
      <c r="A31" s="4" t="s">
        <v>151</v>
      </c>
      <c r="B31" s="5" t="n">
        <v>3650000</v>
      </c>
      <c r="C31" s="5" t="n">
        <v>4876000</v>
      </c>
    </row>
    <row r="32" spans="1:3">
      <c r="A32" s="4" t="s">
        <v>152</v>
      </c>
      <c r="B32" s="5" t="n">
        <v>17585794</v>
      </c>
      <c r="C32" s="5" t="n">
        <v>15933074</v>
      </c>
    </row>
    <row r="33" spans="1:3">
      <c r="A33" s="4" t="s">
        <v>153</v>
      </c>
      <c r="B33" s="5" t="n">
        <v>50000</v>
      </c>
      <c r="C33" s="4" t="s">
        <v>104</v>
      </c>
    </row>
    <row r="34" spans="1:3">
      <c r="A34" s="4" t="s">
        <v>154</v>
      </c>
      <c r="B34" s="5" t="n">
        <v>-92956</v>
      </c>
      <c r="C34" s="5" t="n">
        <v>-53828</v>
      </c>
    </row>
    <row r="35" spans="1:3">
      <c r="A35" s="4" t="s">
        <v>155</v>
      </c>
      <c r="B35" s="5" t="n">
        <v>19371</v>
      </c>
      <c r="C35" s="5" t="n">
        <v>361947</v>
      </c>
    </row>
    <row r="36" spans="1:3">
      <c r="A36" s="4" t="s">
        <v>156</v>
      </c>
      <c r="B36" s="5" t="n">
        <v>90893</v>
      </c>
      <c r="C36" s="5" t="n">
        <v>34877</v>
      </c>
    </row>
    <row r="37" spans="1:3">
      <c r="A37" s="4" t="s">
        <v>157</v>
      </c>
      <c r="B37" s="5" t="n">
        <v>-57015493</v>
      </c>
      <c r="C37" s="5" t="n">
        <v>-47077889</v>
      </c>
    </row>
    <row r="38" spans="1:3">
      <c r="A38" s="4" t="s">
        <v>158</v>
      </c>
      <c r="B38" s="5" t="n">
        <v>30648943</v>
      </c>
      <c r="C38" s="5" t="n">
        <v>28034586</v>
      </c>
    </row>
    <row r="39" spans="1:3">
      <c r="A39" s="4" t="s">
        <v>159</v>
      </c>
      <c r="B39" s="5" t="n">
        <v>-17590689</v>
      </c>
      <c r="C39" s="5" t="n">
        <v>-6068995</v>
      </c>
    </row>
    <row r="40" spans="1:3">
      <c r="A40" s="4" t="s">
        <v>160</v>
      </c>
      <c r="B40" s="5" t="n">
        <v>7737867</v>
      </c>
      <c r="C40" s="5" t="n">
        <v>6606259</v>
      </c>
    </row>
    <row r="41" spans="1:3">
      <c r="A41" s="4" t="s">
        <v>161</v>
      </c>
      <c r="B41" s="5" t="n">
        <v>350817</v>
      </c>
      <c r="C41" s="5" t="n">
        <v>261470</v>
      </c>
    </row>
    <row r="42" spans="1:3">
      <c r="A42" s="4" t="s">
        <v>162</v>
      </c>
      <c r="B42" s="5" t="n">
        <v>-595163</v>
      </c>
      <c r="C42" s="5" t="n">
        <v>-43028</v>
      </c>
    </row>
    <row r="43" spans="1:3">
      <c r="A43" s="4" t="s">
        <v>163</v>
      </c>
      <c r="B43" s="5" t="n">
        <v>-80553456</v>
      </c>
      <c r="C43" s="5" t="n">
        <v>-9093884</v>
      </c>
    </row>
    <row r="44" spans="1:3">
      <c r="A44" s="3" t="s">
        <v>164</v>
      </c>
    </row>
    <row r="45" spans="1:3">
      <c r="A45" s="4" t="s">
        <v>165</v>
      </c>
      <c r="B45" s="5" t="n">
        <v>162175450</v>
      </c>
      <c r="C45" s="5" t="n">
        <v>35533959</v>
      </c>
    </row>
    <row r="46" spans="1:3">
      <c r="A46" s="4" t="s">
        <v>166</v>
      </c>
      <c r="B46" s="5" t="n">
        <v>-30178584</v>
      </c>
      <c r="C46" s="5" t="n">
        <v>-21925881</v>
      </c>
    </row>
    <row r="47" spans="1:3">
      <c r="A47" s="4" t="s">
        <v>167</v>
      </c>
      <c r="B47" s="5" t="n">
        <v>5052799</v>
      </c>
      <c r="C47" s="4" t="s">
        <v>104</v>
      </c>
    </row>
    <row r="48" spans="1:3">
      <c r="A48" s="4" t="s">
        <v>168</v>
      </c>
      <c r="B48" s="5" t="n">
        <v>137049665</v>
      </c>
      <c r="C48" s="5" t="n">
        <v>13608078</v>
      </c>
    </row>
    <row r="49" spans="1:3">
      <c r="A49" s="4" t="s">
        <v>169</v>
      </c>
      <c r="B49" s="5" t="n">
        <v>-15581857</v>
      </c>
      <c r="C49" s="5" t="n">
        <v>-1582497</v>
      </c>
    </row>
    <row r="50" spans="1:3">
      <c r="A50" s="4" t="s">
        <v>170</v>
      </c>
      <c r="B50" s="5" t="n">
        <v>29665605</v>
      </c>
      <c r="C50" s="5" t="n">
        <v>31496159</v>
      </c>
    </row>
    <row r="51" spans="1:3">
      <c r="A51" s="4" t="s">
        <v>171</v>
      </c>
      <c r="B51" s="6" t="n">
        <v>14083748</v>
      </c>
      <c r="C51" s="6" t="n">
        <v>29913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2</v>
      </c>
      <c r="B1" s="2" t="s">
        <v>1</v>
      </c>
    </row>
    <row r="2" spans="1:3">
      <c r="B2" s="2" t="s">
        <v>2</v>
      </c>
      <c r="C2" s="2" t="s">
        <v>80</v>
      </c>
    </row>
    <row r="3" spans="1:3">
      <c r="A3" s="4" t="s">
        <v>173</v>
      </c>
      <c r="B3" s="6" t="n">
        <v>-201401</v>
      </c>
      <c r="C3" s="6" t="n">
        <v>-185389</v>
      </c>
    </row>
    <row r="4" spans="1:3">
      <c r="A4" s="4" t="s">
        <v>174</v>
      </c>
      <c r="B4" s="6" t="n">
        <v>-393762</v>
      </c>
      <c r="C4" s="6" t="n">
        <v>1423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01:26Z</dcterms:created>
  <dcterms:modified xmlns:dcterms="http://purl.org/dc/terms/" xmlns:xsi="http://www.w3.org/2001/XMLSchema-instance" xsi:type="dcterms:W3CDTF">2019-11-14T11:01:26Z</dcterms:modified>
</cp:coreProperties>
</file>